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Princ" sheetId="8" state="visible" r:id="rId8"/>
    <sheet xmlns:r="http://schemas.openxmlformats.org/officeDocument/2006/relationships" name="Revenue" sheetId="9" state="visible" r:id="rId9"/>
    <sheet xmlns:r="http://schemas.openxmlformats.org/officeDocument/2006/relationships" name="Lease Abandonment" sheetId="10" state="visible" r:id="rId10"/>
    <sheet xmlns:r="http://schemas.openxmlformats.org/officeDocument/2006/relationships" name="Business Acquisitions"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Revolving Credit Facility"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Income Taxes" sheetId="20" state="visible" r:id="rId20"/>
    <sheet xmlns:r="http://schemas.openxmlformats.org/officeDocument/2006/relationships" name="Sale of Assets" sheetId="21" state="visible" r:id="rId21"/>
    <sheet xmlns:r="http://schemas.openxmlformats.org/officeDocument/2006/relationships" name="Basis of Presentation and Pri_2" sheetId="22" state="visible" r:id="rId22"/>
    <sheet xmlns:r="http://schemas.openxmlformats.org/officeDocument/2006/relationships" name="Revenue (Tables)" sheetId="23" state="visible" r:id="rId23"/>
    <sheet xmlns:r="http://schemas.openxmlformats.org/officeDocument/2006/relationships" name="Lease Abandonment (Tables)" sheetId="24" state="visible" r:id="rId24"/>
    <sheet xmlns:r="http://schemas.openxmlformats.org/officeDocument/2006/relationships" name="Business Acquisitions (Tables)" sheetId="25" state="visible" r:id="rId25"/>
    <sheet xmlns:r="http://schemas.openxmlformats.org/officeDocument/2006/relationships" name="Intangible Assets, Net (Tables)" sheetId="26" state="visible" r:id="rId26"/>
    <sheet xmlns:r="http://schemas.openxmlformats.org/officeDocument/2006/relationships" name="Goodwill (Tables)" sheetId="27" state="visible" r:id="rId27"/>
    <sheet xmlns:r="http://schemas.openxmlformats.org/officeDocument/2006/relationships" name="Accrued Expenses and Other Cu_2" sheetId="28" state="visible" r:id="rId28"/>
    <sheet xmlns:r="http://schemas.openxmlformats.org/officeDocument/2006/relationships" name="Fair Value Measurements (Tables" sheetId="29" state="visible" r:id="rId29"/>
    <sheet xmlns:r="http://schemas.openxmlformats.org/officeDocument/2006/relationships" name="Convertible Senior Notes (Table" sheetId="30" state="visible" r:id="rId30"/>
    <sheet xmlns:r="http://schemas.openxmlformats.org/officeDocument/2006/relationships" name="Common Stock and Stockholders_2" sheetId="31" state="visible" r:id="rId31"/>
    <sheet xmlns:r="http://schemas.openxmlformats.org/officeDocument/2006/relationships" name="Organization and Description _2" sheetId="32" state="visible" r:id="rId32"/>
    <sheet xmlns:r="http://schemas.openxmlformats.org/officeDocument/2006/relationships" name="Basis of Presentation and Pri_3" sheetId="33" state="visible" r:id="rId33"/>
    <sheet xmlns:r="http://schemas.openxmlformats.org/officeDocument/2006/relationships" name="Basis of Presentation and Pri_4" sheetId="34" state="visible" r:id="rId34"/>
    <sheet xmlns:r="http://schemas.openxmlformats.org/officeDocument/2006/relationships" name="Revenue - Other Disclosures (De" sheetId="35" state="visible" r:id="rId35"/>
    <sheet xmlns:r="http://schemas.openxmlformats.org/officeDocument/2006/relationships" name="Revenue - Disaggregation and Ot" sheetId="36" state="visible" r:id="rId36"/>
    <sheet xmlns:r="http://schemas.openxmlformats.org/officeDocument/2006/relationships" name="Lease Abandonment (Details)" sheetId="37" state="visible" r:id="rId37"/>
    <sheet xmlns:r="http://schemas.openxmlformats.org/officeDocument/2006/relationships" name="Business Acquisitions (Details)" sheetId="38" state="visible" r:id="rId38"/>
    <sheet xmlns:r="http://schemas.openxmlformats.org/officeDocument/2006/relationships" name="Intangible Assets, Net - Summar" sheetId="39" state="visible" r:id="rId39"/>
    <sheet xmlns:r="http://schemas.openxmlformats.org/officeDocument/2006/relationships" name="Goodwill (Details)" sheetId="40" state="visible" r:id="rId40"/>
    <sheet xmlns:r="http://schemas.openxmlformats.org/officeDocument/2006/relationships" name="Accrued Expenses and Other Cu_3" sheetId="41" state="visible" r:id="rId41"/>
    <sheet xmlns:r="http://schemas.openxmlformats.org/officeDocument/2006/relationships" name="Fair Value Measurements - Recur" sheetId="42" state="visible" r:id="rId42"/>
    <sheet xmlns:r="http://schemas.openxmlformats.org/officeDocument/2006/relationships" name="Fair Value Measurements - Level" sheetId="43" state="visible" r:id="rId43"/>
    <sheet xmlns:r="http://schemas.openxmlformats.org/officeDocument/2006/relationships" name="Revolving Credit Facility (Deta" sheetId="44" state="visible" r:id="rId44"/>
    <sheet xmlns:r="http://schemas.openxmlformats.org/officeDocument/2006/relationships" name="Convertible Senior Notes - Due " sheetId="45" state="visible" r:id="rId45"/>
    <sheet xmlns:r="http://schemas.openxmlformats.org/officeDocument/2006/relationships" name="Convertible Senior Notes - Du_2" sheetId="46" state="visible" r:id="rId46"/>
    <sheet xmlns:r="http://schemas.openxmlformats.org/officeDocument/2006/relationships" name="Convertible Senior Notes - Du_3" sheetId="47" state="visible" r:id="rId47"/>
    <sheet xmlns:r="http://schemas.openxmlformats.org/officeDocument/2006/relationships" name="Convertible Senior Notes - Du_4" sheetId="48" state="visible" r:id="rId48"/>
    <sheet xmlns:r="http://schemas.openxmlformats.org/officeDocument/2006/relationships" name="Common Stock and Stockholders_3" sheetId="49" state="visible" r:id="rId49"/>
    <sheet xmlns:r="http://schemas.openxmlformats.org/officeDocument/2006/relationships" name="Common Stock and Stockholders_4" sheetId="50" state="visible" r:id="rId50"/>
    <sheet xmlns:r="http://schemas.openxmlformats.org/officeDocument/2006/relationships" name="Common Stock and Stockholders_5" sheetId="51" state="visible" r:id="rId51"/>
    <sheet xmlns:r="http://schemas.openxmlformats.org/officeDocument/2006/relationships" name="Common Stock and Stockholders_6" sheetId="52" state="visible" r:id="rId52"/>
    <sheet xmlns:r="http://schemas.openxmlformats.org/officeDocument/2006/relationships" name="Common Stock and Stockholders_7" sheetId="53" state="visible" r:id="rId53"/>
    <sheet xmlns:r="http://schemas.openxmlformats.org/officeDocument/2006/relationships" name="Income Taxes (Details)" sheetId="54" state="visible" r:id="rId54"/>
    <sheet xmlns:r="http://schemas.openxmlformats.org/officeDocument/2006/relationships" name="Sale of Assets (Details)" sheetId="55" state="visible" r:id="rId55"/>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8</t>
  </si>
  <si>
    <t>Oct. 30, 2018</t>
  </si>
  <si>
    <t>Document and Entity Information</t>
  </si>
  <si>
    <t>Entity Registrant Name</t>
  </si>
  <si>
    <t>Teladoc Health,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Entity Common Stock, Shares Outstanding</t>
  </si>
  <si>
    <t>CONSOLIDATED BALANCE SHEETS - USD ($) $ in Thousands</t>
  </si>
  <si>
    <t>Dec. 31, 2017</t>
  </si>
  <si>
    <t>Current assets:</t>
  </si>
  <si>
    <t>Cash and cash equivalents</t>
  </si>
  <si>
    <t>Short-term investments</t>
  </si>
  <si>
    <t>Accounts receivable, net of allowance of $3,103 and $2,422,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compensation</t>
  </si>
  <si>
    <t>Total current liabilities</t>
  </si>
  <si>
    <t>Other liabilities</t>
  </si>
  <si>
    <t>Deferred taxes</t>
  </si>
  <si>
    <t>Convertible senior notes, net</t>
  </si>
  <si>
    <t>Commitments and contingencies</t>
  </si>
  <si>
    <t xml:space="preserve"> </t>
  </si>
  <si>
    <t>Stockholders' equity:</t>
  </si>
  <si>
    <t>Common stock, $0.001 par value; 150,000,000 and 100,000,000 shares authorized as of September 30, 2018 and December 31, 2017, respectively; 70,034,851 shares and 61,534,101 shares issued and outstanding as of September 30, 2018 and December 31, 2017,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Consolidated Balance Sheets</t>
  </si>
  <si>
    <t>Allowance of Accounts receivable</t>
  </si>
  <si>
    <t>Common stock par value (in dollars per share)</t>
  </si>
  <si>
    <t>Common stock, shares authorized</t>
  </si>
  <si>
    <t>Common stock, shares issued</t>
  </si>
  <si>
    <t>Common stock, shares outstanding</t>
  </si>
  <si>
    <t>CONSOLIDATED STATEMENTS OF OPERATIONS - USD ($) $ in Thousands</t>
  </si>
  <si>
    <t>3 Months Ended</t>
  </si>
  <si>
    <t>Sep. 30, 2017</t>
  </si>
  <si>
    <t>Consolidated Statements of Operations</t>
  </si>
  <si>
    <t>Revenue</t>
  </si>
  <si>
    <t>Cost of revenue</t>
  </si>
  <si>
    <t>Gross profit</t>
  </si>
  <si>
    <t>Operating expenses:</t>
  </si>
  <si>
    <t>Advertising and marketing</t>
  </si>
  <si>
    <t>Sales</t>
  </si>
  <si>
    <t>Technology and development</t>
  </si>
  <si>
    <t>Legal</t>
  </si>
  <si>
    <t>Regulatory</t>
  </si>
  <si>
    <t>Acquisition and integration related costs</t>
  </si>
  <si>
    <t>Gain on sale</t>
  </si>
  <si>
    <t>General and administrative</t>
  </si>
  <si>
    <t>Depreciation and amortization</t>
  </si>
  <si>
    <t>Loss from operations</t>
  </si>
  <si>
    <t>Amortization of warrants and loss on extinguishment of debt</t>
  </si>
  <si>
    <t>Interest expense, net</t>
  </si>
  <si>
    <t>Net loss before taxes</t>
  </si>
  <si>
    <t>Income tax (benefit) provision</t>
  </si>
  <si>
    <t>Net loss</t>
  </si>
  <si>
    <t>Net loss per share, basic and diluted</t>
  </si>
  <si>
    <t>Weighted-average shares used to compute basic and diluted net loss per share</t>
  </si>
  <si>
    <t>CONSOLIDATED STATEMENTS OF COMPREHENSIVE LOSS - USD ($) $ in Thousands</t>
  </si>
  <si>
    <t>Consolidated Statements of Comprehensive Loss</t>
  </si>
  <si>
    <t>Other comprehensive income (loss), net of tax</t>
  </si>
  <si>
    <t>Net change in unrealized gains on available-for-sale securities</t>
  </si>
  <si>
    <t>Cumulative translation adjustment</t>
  </si>
  <si>
    <t>Comprehensive loss</t>
  </si>
  <si>
    <t>CONSOLIDATED STATEMENTS OF CASH FLOWS - USD ($) $ in Thousands</t>
  </si>
  <si>
    <t>Cash flows used in operating activities:</t>
  </si>
  <si>
    <t>Adjustments to reconcile net loss to net cash used in operating activities:</t>
  </si>
  <si>
    <t>Allowance for doubtful accounts</t>
  </si>
  <si>
    <t>Stock-based compensation</t>
  </si>
  <si>
    <t>Deferred income taxes</t>
  </si>
  <si>
    <t>Accretion of interest</t>
  </si>
  <si>
    <t>Changes in operating assets and liabilities:</t>
  </si>
  <si>
    <t>Accounts receivable</t>
  </si>
  <si>
    <t>Net cash used in operating activities</t>
  </si>
  <si>
    <t>Cash flows used in investing activities:</t>
  </si>
  <si>
    <t>Purchase of property and equipment</t>
  </si>
  <si>
    <t>Purchase of internal-use software</t>
  </si>
  <si>
    <t>Purchase of marketable securities</t>
  </si>
  <si>
    <t>Proceeds from marketable securities</t>
  </si>
  <si>
    <t>Sale of assets</t>
  </si>
  <si>
    <t>Acquisition of business, net of cash acquired</t>
  </si>
  <si>
    <t>Net cash used in investing activities</t>
  </si>
  <si>
    <t>Cash flows provided by financing activities:</t>
  </si>
  <si>
    <t>Net proceeds from the exercise of stock options</t>
  </si>
  <si>
    <t>Proceeds from issuance of convertible notes</t>
  </si>
  <si>
    <t>Proceeds from borrowing under bank and other debt</t>
  </si>
  <si>
    <t>Repayment of debt</t>
  </si>
  <si>
    <t>Proceeds from issuance of common stock</t>
  </si>
  <si>
    <t>Proceeds from employee stock purchase plan</t>
  </si>
  <si>
    <t>Proceeds from cash received for withholding taxes on stock-based compensation, net</t>
  </si>
  <si>
    <t>Net cash provided by financing activities</t>
  </si>
  <si>
    <t>Net increase in cash and cash equivalents</t>
  </si>
  <si>
    <t>Foreign exchange difference</t>
  </si>
  <si>
    <t>Cash and cash equivalents at beginning of the period</t>
  </si>
  <si>
    <t>Cash and cash equivalents at end of the period</t>
  </si>
  <si>
    <t>Income taxes paid</t>
  </si>
  <si>
    <t>Interest paid</t>
  </si>
  <si>
    <t>Organization and Description of Business</t>
  </si>
  <si>
    <t>Note 1. Organization and Description of Business
Teladoc, Inc. was incorporated in the State of Texas in June 2002 and changed its state of incorporation to the State of Delaware in October 2008. Effective August 10, 2018, Teladoc, Inc. changed its corporate name to Teladoc Health, Inc. Unless the context otherwise requires, Teladoc Health, Inc., together with its subsidiaries, is referred to herein as “Teladoc” or the “Company”. The Company’s principal executive offices are located in Purchase, New York, Lewisville, Texas and Barcelona, Spain. Teladoc is the global leader in providing virtual healthcare services with a focus on high quality, lower costs, and improved outcomes around the world.
On July 26, 2018, Teladoc completed a follow-on public offering (the “July Offering”) in which the Company issued and sold 5,000,000 shares of common stock, at an issuance price of $66.28 per share. The Company received net proceeds of $330.9 million after deducting offering expenses of $0.5 million.
On May 31, 2018, the Company completed the acquisition of Advance Medical-Health Care Management Services, S.A. (“Advance Medical”), a leading global virtual healthcare provider. See Note 5 “Business Acquisition” for additional information.
On May 8, 2018, the Company issued, at par value, $287.5 million aggregate principal amount of 1.375% convertible senior notes due 2025 (the “2025 Notes”). The 2025 Notes bear cash interest at a rate of 1.375% per year, payable semi-annually in arrears on May 15 and November 15 of each year. The 2025 Notes will mature on May 15, 2025. The net proceeds to the Company from the offering were $279.1 million after deducting offering costs of approximately $8.4 million.
On December 4, 2017, Teladoc completed a follow on public offering (the “December Offering”) in which the Company issued and sold 4,096,600 shares of common stock, including the exercise of an underwriter option to purchase additional shares, at an issuance price of $35.00 per share. The Company received net proceeds of $134.7 million after deducting underwriting discounts and commissions of $8.2 million as well as other offering expenses of $0.5 million.
On July 14, 2017, the Company completed the acquisition of Best Doctors Holdings, Inc. (“Best Doctors”), an expert medical consultation company focused on improving health outcomes for the most complex, critical and costly medical issues. See Note 5 “Business Acquisition” for additional information.
On June 27, 2017, the Company issued, at par value, $275 million aggregate principal amount of 3% convertible senior notes due 2022 (the “2022 Notes”). The 2022 Notes bear cash interest at a rate of 3% per year, payable semi-annually in arrears on June 15 and December 15 of each year. The 2022 Notes will mature on December 15, 2022. The net proceeds to the Company from the offering were $263.7 million after deducting offering costs of approximately $11.3 million.
On January 24, 2017, Teladoc completed a follow on public offering (the “Follow-On Offering”) in which the Company issued and sold 7,887,500 shares of common stock, including the exercise of an underwriter option to purchase additional shares, at an issuance price of $16.75 per share. The Company received net proceeds of $123.9 million after deducting underwriting discounts and commissions of $7.6 million as well as other offering expenses of $0.6 million.</t>
  </si>
  <si>
    <t>Basis of Presentation and Principles of Consolidation</t>
  </si>
  <si>
    <t>Basis Of Presentation And Principles Of Consolidation</t>
  </si>
  <si>
    <t>Note 2. Basis of Presentation and Principles of Consolidation
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and nine months ended September 30, 2018 are not necessarily indicative of results for the full 2018 calendar year or any other future interim periods. As such, the information included in this quarterly report on Form 10-Q should be read in conjunction with the consolidated financial statements and accompanying notes included in the Company’s Form 10-K for the year ended December 31, 2017.
The unaudited consolidated financial statements include the results of Teladoc, its wholly owned subsidiaries, two professional associations and twenty two professional corporations and a service corporation (collectively, the “Association”).
Teladoc Physicians, P.A. is party to several services agreements by and among it and the professional corporations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11.6 million and $(4.5) million, respectively, for the quarter ended September 30, 2018 and $6.9 million and $(1.3) million, respectively, for the quarter ended September 30, 2017. Total revenue and net loss for the VIE were $40.6 million and $(2.5) million, respectively, for the nine months ended September 30, 2018 and $22.6 million and $(5.7) million, respectively, for the nine months ended September 30, 2017. The VIE’s total assets were $7.2 million and $4.5 million at September 30, 2018 and December 31, 2017, respectively. Total liabilities for the VIE were $41.7 million and $36.5 million at September 30, 2018 and December 31, 2017, respectively. The VIE’s total stockholders’ deficit was $34.5 million and $32.0 million at September 30, 2018 and December 31, 2017, respectively.
The functional currency for each of the Company’s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The Company operates in a single reportable segment – health services. Revenue earned by foreign operations outside of the United States were $24.5 million and $8.7 million for the quarter ended September 30, 2018 and 2017, respectively. Revenue earned by foreign operations outside of the United States were $50.4 million and $8.7 million for the nine months ended September 30, 2018 and 2017, respectively. Long-lived assets from foreign operations totaled $419.1 million as of September 30, 2018 and $163.3 million as of December 31, 2017.
All intercompany transactions and balances have been eliminated.
The Company adopted ASU 2014-09, Revenue from Contracts with Customers during the quarter ended March 31, 2018. See Note 3 “Revenue” for further information. Additionally, the Company has included “Gain on Sale” in the consolidated statement of operations which consists of the gain on sale of assets of certain client contracts. There have been no other changes to the significant accounting policies described in the 2017 Form 10-K that have had a material impact on the consolidated financial statements and related notes.
Recently Issued Accounting Pronouncements
In June 2018, the FASB issued ASU No. 2018-07, “Compensation - Stock Compensation (Topic 718): Improvements to Nonemployee Share-Based Payment Accounting.” These amendments expand the scope of Topic 718, Compensation - Stock Compensation , which currently only includes share-based payments to employees , to include share-based payments issued to nonemployees for goods or services and the accounting is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No. 2014-09 has been adopted by the Company. The Company has elected to early adopt this standard as of July 1, 2018 and t he adoption of ASU No. 2018-07 had no impact on the Company’s consolidated financial statements.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assessing the population for the new standard and evaluating the impact of the adoption of this standard on its consolidated financial statements. The Company anticipates the most significant impact will be from the recognition of right of use assets and lease liabilities for operating leases on the consolidated balance sheets and does not expect a material impact to the consolidated statements of operations .</t>
  </si>
  <si>
    <t xml:space="preserve">Note 3. Revenue
The Company generates virtual healthcare service revenue from contracts with clients who purchase access to the Company’s professional provider network or medical experts for their employees, dependents and other beneficiaries. The Company’s client contracts include a per-member-per-month subscription access fee as well as certain contracts that generate additional revenue on a per-telehealth visit basis for general medical and other specialty visits and expert medical service on a per case basis. The Company also has certain contracts that generate revenue based solely on a per telehealth visit basis for general medical and other specialty visits. For the Company’s direct-to-consumer behavioral health product, members purchase access to the Company’s professional provider network for a subscription access fee. Accordingly, the Company generates subscription access revenue from subscription access fees and visit fee revenue for general medical, expert medical service and other specialty visit.
The Company’s agreements generally have a term of one year. The majority of clients renew their contracts following their first year of services. Revenues are recognized when the Company satisfies its performance obligation to stand ready to provide telehealth services which occurs when the Company’s clients and members have access to and obtain control of the telehealth service. The Company generally bills for the telehealth services on a monthly basis with payment terms generally being 30 days.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this may include a variable transaction price as the number of members may vary from the initial billing. Based on historical experience, the Company estimates this amount which is recorded as a component of revenue.
Subscription access revenue accounted for approximately 87% and 88% of our total revenue for the quarters ended September 30, 2018 and 2017, respectively. Subscription access revenue accounted for approximately 84% and 85% of our total revenue for the nine months periods ended September 30, 2018 and 2017, respectively.
The following table presents the Company’s revenues disaggregated by revenue source (in thousands):
Quarters Ended
Nine Months Ended
September 30,
September 30,
2018
2017
2018
2017
Subscription Access Fees:
U.S.
$
72,521
$
51,956
$
198,607
$
123,775
International
24,040
8,375
49,480
8,375
Visit Fee Revenue:
U.S.
11,330
8,066
37,334
23,736
International
562
253
987
253
Visit Fee Only Revenue:
U.S.
2,509
—
8,758
—
Total Revenues
$
110,962
$
68,650
$
295,166
$
156,139
As of September 30, 2018, accounts receivable, net of allowance for doubtful accounts, were $40.0 million. The allowance for doubtful accounts reflects our best estimate of probable losses inherent in the accounts receivable balance. The Company determines the allowance based on historical experience, specific account information and other currently available evidence.
For certain services, payment is required for future months before the service is delivered to the Member. The Company records deferred revenue when cash payments are received in advance of the Company’s performance obligation to provide services. The net increase of $4.0 million in the deferred revenue balance for the nine months ended September 30, 2018 is primarily driven by the acquisition of Advance Medical and cash payments received or due in advance of satisfying the Company’s performance obligations, offset by revenue recognized that were included in the deferred revenue balance at the beginning of the period. The Company anticipates that it will satisfy most of its performance obligation associated with the deferred revenue within the prospective fiscal year.
The Company’s contracts do not generally contain refund provisions for fees earned related to services performed. However, the Company’s direct-to-consumer behavioral health service provides for member refunds. Based on historical experience, the Company estimates the expected amount of refunds to be issued which are recorded as a reduction of revenue. The Company issued refunds of approximately $0.6 million and $2.2 million for the quarter and nine months ended September 30, 2018, respectively.
Additionally, certain of the Company’s contracts include client performance guarantees that are based upon minimum Member utilization and guarantees by the Company for specific service level performance of the Company’s services. If client performance guarantees are not being realized, the Company records, as a reduction to revenue, an estimate of the amount that will be due at the end of the respective client’s contractual period. For the quarter and nine months ended September 30, 2018, revenue recognized from performance obligations related to prior periods for the aforementioned changes in transaction price or client performance guarantees, were not material.
The Company has elected the optional exemption to not disclose the remaining performance obligations of its contracts since substantially all of its contracts have a duration of one year or less and the variable consideration expected to be received over the duration of the contract is allocated entirely to the wholly unsatisfied performance obligations. </t>
  </si>
  <si>
    <t>Lease Abandonment</t>
  </si>
  <si>
    <t>Note 4. Lease Abandonment
In connection with the Company’s abandonment of a facility in Boston, Massachusetts, the Company incurred $1.5 million in lease abandonment charges during the quarter ended March 31, 2018, which is included within acquisition and integration related costs in the consolidated statement of operations. The following table details the associated liability. The current portion of the liability of $0.5 million was recorded in accrued expenses and other current liabilities and the non-current portion of the liability of $0.4 million was recorded in other liabilities in the consolidated balance sheet (in thousands):
Balance January 1, 2018
$
—
Charged to expense
1,479
Paid or settled
(583)
Balance September 30, 2018
$
896</t>
  </si>
  <si>
    <t>Business Acquisitions</t>
  </si>
  <si>
    <t>Note 5. Business Acquisitions
On May 31, 2018, the Company completed the acquisition of Advance Medical through a merger in which Advance Medical became a wholly-owned subsidiary of the Company. The aggregate merger consideration paid was $351.7 million, net of cash acquired of $8.8 million, which was comprised of 1,344,387 shares of Teladoc’s common stock valued at $68.6 million on May 31, 2018, and $291.9 million of cash. Advance Medical is a leading global virtual healthcare provider offering a portfolio of virtual healthcare and expert medical service solutions. The acquisition was considered a stock acquisition for tax purposes and accordingly, the goodwill resulting from this acquisition is not tax deductible. The total acquisition related costs were $5.7 million and included transaction costs for investment bankers and other professional fees.
On July 14, 2017, the Company completed the acquisition of Best Doctors through a merger in which Best Doctors became a wholly-owned subsidiary of the Company. The aggregate merger consideration paid was $445.5 million, net of cash acquired of $13.7 million, which was comprised of 1,855,078 shares of Teladoc’s common stock valued at $66.2 million on July 14, 2017, and $375.0 million of cash, subject to post-closing working capital adjustments in the amount of $4.3 million. Best Doctors provides technology innovations and services to help employers, health plans and provider organizations to ensure that their members combat medical uncertainty with access to the best medical minds. The acquisition was considered a stock acquisition for tax purposes and accordingly, the goodwill resulting from this acquisition is not tax deductible. The total acquisition related costs of the acquisition were $9.1 million and included transaction costs for investment bankers and other professional fees.
The acquisitions described above were accounted for using the acquisition method of accounting, which requires, among other things, the assets acquired, and the liabilities assumed be recognized at their fair values as of the acquisition date. The results of the acquisitions were included within the consolidated financial statements commencing on the aforementioned acquisition dates.
The following table summarizes the fair value estimates of the assets acquired and liabilities assumed at the respective acquisition dates. The Company, with the assistance of a third-party valuation expert, estimated the fair value of the acquired tangible and intangible assets.
Identifiable assets acquired and liabilities assumed (in thousands):
Advance Medical
BestDoctors
Purchase price, net of cash acquired
$
351,694
$
445,535
Less:
Accounts receivable
8,553
11,205
Property and equipment, net
1,326
2,650
Other assets
3,675
2,483
Client relationships
100,763
112,810
Non-compete agreements
1,540
—
Internal-use software
617
8,480
Trademarks
16,190
24,920
Favorable leases
203
—
Accounts payable
(361)
(393)
Deferred taxes
(23,489)
(11,800)
Other liabilities
(8,499)
(12,337)
Goodwill
$
251,176
$
307,517
The amount allocated to goodwill reflects the benefits Teladoc expects to realize from the growth of the respective acquisitions operations.
The Company’s unaudited pro forma revenue and net loss for the quarters ended September 30, 2018 and 2017 and for the nine months ended September 30, 2018 and 2017 below have been prepared as if Advance Medical and Best Doctors had been purchased on January 1, 2017.
Unaudited Pro Forma
Unaudited Pro Forma
Quarters Ended
Nine Months Ended
September 30,
September 30,
(in thousands)
2018
2017
2018
2017
Revenue
$
110,962
$
88,338
$
324,831
$
254,075
Net loss
$
(23,264)
$
(32,209)
$
(69,434)
$
(69,433)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 The Company recorded $19.2 million of revenue and $(1.1 ) million of net loss from Advance Medical for the quarter ended September 30, 2018. The Company recorded $25.4 million of revenue and $(1.0) million of net loss from Advance Medical for the nine months ended September 30, 2018.</t>
  </si>
  <si>
    <t>Intangible Assets, Net</t>
  </si>
  <si>
    <t>Note 6. Intangible Assets, Net
Intangible assets, net consist of the following (in thousands):
Weighted
Average
Useful
Accumulated
Net Carrying
Remaining
Life
Gross Value
Amortization
Value
Useful Life
September 30, 2018
Client relationships
2 to 20 years
$
235,134
$
(29,723)
$
205,411
13.8
Non-compete agreements
1.5 to 5 years
5,010
(3,590)
1,420
2.6
Trademarks
3 to 15 years
42,235
(3,389)
38,846
14.0
Patents
3 years
200
(122)
78
1.1
Internal-use software and others
1.8 to 5 years
24,024
(12,945)
11,079
1.7
Intangible assets, net
$
306,603
$
(49,769)
$
256,834
13.3
December 31, 2017
Client relationships
2 to 10 years
$
136,362
$
(14,711)
$
121,651
9.3
Non-compete agreements
1.5 to 5 years
3,480
(3,143)
337
0.8
Trademarks
3 to 15 years
26,454
(1,502)
24,952
14.2
Patents
3 years
200
(72)
128
1.9
Internal-use software
2 to 5 years
20,312
(7,569)
12,743
1.7
Intangible assets, net
$
186,808
$
(26,997)
$
159,811
9.4
Amortization expense for intangible assets was $8.9 million and $5.3 million for the quarters ended September 30, 2018 and 2017, respectively.
Amortization expense for intangible assets was $22.9 million and $9.2 million for the nine months ended September 30, 2018 and 2017, respectively.</t>
  </si>
  <si>
    <t>Note 7. Goodwill
Goodwill consists of the following (in thousands):
As of September 30,
As of December 31,
2018
2017
Beginning balance
$
498,520
$
188,184
Additions associated with acquisitions
251,176
307,517
Cumulative translation adjustment
(5,634)
2,819
Goodwill
$
744,062
$
498,520
Goodwill is not amortized but is tested for impairment annually on October 1 or more frequently if events or changes in circumstances indicate that the asset may be impaired. The Company’s annual goodwill impairment test resulted in no impairment charges in any of the periods presented in the consolidated financial statements.</t>
  </si>
  <si>
    <t>Accrued Expenses and Other Current Liabilities</t>
  </si>
  <si>
    <t>Note 8. Accrued Expenses and Other Current Liabilities
Accrued expenses and other current liabilities consist of the following (in thousands):
As of September 30,
As of December 31,
2018
2017
Professional fees
$
3,343
$
1,325
Consulting fees/provider fees
4,205
4,028
Client performance guarantees
2,722
2,617
Legal fees
519
759
Interest payable
4,068
367
Income tax payable
3,136
—
Lease abandonment obligation - current
482
—
Marketing
2,458
524
Earnout and compensation
—
722
Printing and postage
—
302
Deferred revenue
8,062
4,111
Other
3,591
4,602
Total
$
32,586
$
19,357</t>
  </si>
  <si>
    <t>Fair Value Measurements</t>
  </si>
  <si>
    <t>Note 9. Fair Value Measurements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The Company measures its short-term marketable securities at fair value on a recurring basis and classifies such as Level 2. They are valued using observable inputs that reflect quoted prices directly or indirectly in active markets. The short-term marketable securities amortized cost approximates fair value.
The Company measured its contingent consideration at fair value on a recurring basis and classified such as Level 3. The Company estimates the fair value of contingent consideration as the present value of the expected contingent payments, determined using the weighted probability of the possible payments.
The following tables present information about the Company’s assets and liabilities that are measured at fair value on a recurring basis using the above input categories (in thousands):
September 30, 2018
Level 1
Level 2
Level 3
Total
Cash and cash equivalents
$
457,554
$
—
$
—
$
457,554
Short-term investments
$
—
$
14,974
$
—
$
14,974
December 31, 2017
Level 1
Level 2
Level 3
Total
Cash and cash equivalents
$
39,051
$
3,766
$
—
$
42,817
Short-term investments
$
—
$
79,489
$
—
$
79,489
Contingent liability (included in accrued expenses and other current liabilities and other liabilities)
$
—
$
—
$
666
$
666
There were no transfers between fair value measurement levels during the quarter and nine months ended September 30, 2018 and 2017.
The change in fair value of the Company’s contingent liability is recorded in general and administrative expenses in the consolidated statements of operations. The following table reconciles the beginning and ending balance of the Company’s Level 3 contingent liability:
Balance at December 31, 2017
$
666
Payments
(744)
Change in fair value
78
Fair value at September 30, 2018
$
—</t>
  </si>
  <si>
    <t>Revolving Credit Facility</t>
  </si>
  <si>
    <t>Note 10. Revolving Credit Facility
On July 14, 2017 and concurrent with the consummation of the Best Doctors acquisition, the Company entered into a $175.0 million Senior Secured Term Loan Facility (the “New Term Loan Facility”) and a $10.0 million Senior Secured Revolving Credit Facility (the “New Revolving Credit Facility”). The New Term Loan Facility was used to fund the purchase of Best Doctors and the New Revolving Credit Facility is available for working capital and other general corporate purposes. In December 2017, the Company used the proceeds from the December Offering and cash on hand and repaid all the outstanding amounts under the $175.0 million New Term Loan Facility. The Company has maintained the New Revolving Credit Facility and, as described above, there was no amount outstanding as of September 30, 2018 and December 31, 2017.
The Company was in compliance with all debt covenants at September 30, 2018 and December 31, 2017.</t>
  </si>
  <si>
    <t>Convertible Senior Notes</t>
  </si>
  <si>
    <t>Note 11. Convertible Senior Notes
Convertible Senior Notes Due 2025
On May 8, 2018, the Company issued, at par value, $287.5 million aggregate principal amount of 1.375% convertible senior notes due 2025. The 2025 Notes bear cash interest at a rate of 1.375% per year, payable semi-annually in arrears on May 15 and November 15 of each year. The 2025 Notes will mature on May 15, 2025. The net proceeds to the Company from the offering were $279.1 million after deducting offering costs of approximately $8.4 million.
The 2025 Notes are senior unsecured obligations of the Company and rank senior in right of payment to the Company’s indebtedness that is expressly subordinated in right of payment to the 2025 Notes; equal in right of payment to the Company’s liabilities that is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2025 Notes in integral multiples of $1,000 principal amount, at their option, at any time prior to the close of business on the business day immediately preceding November 15, 2024 only under the following circumstances:
·
during any calendar quarter commencing after the calendar quarter ending on September 30, 2018 (and only during such calendar quarter), if the last reported sale price of the shares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governing the 2025 Notes (the “2025 Notes Indenture”)) per $1,000 principal amount of 2025 Notes for each trading day of the measurement period was less than 98% of the product of the last reported sale price of the Company’s common stock and the conversion rate on each such trading day;
·
upon the occurrence of specified corporate events described under the 2025 Notes Indenture; or
·
if the Company calls the 2025 Notes for redemption, at any time until the close of business on the second business day immediately preceding the redemption date as described under the 2025 Notes Indenture.
On or after November 15, 2024, until the close of business on the second scheduled trading day immediately preceding the maturity date, holders may convert all or any portion of their 2025 Notes, regardless of the foregoing circumstances.
The conversion rate for the 2025 Notes was initially, and remains, 18.6621 shares of the Company’s common stock per $1,000 principal amount of the 2025 Notes, which is equivalent to an initial conversion price of approximately $53.58 per share of the Company’s common stock. Upon conversion, the Company will pay or deliver, as the case may be, cash, shares of the Company’s common stock or a combination thereof, at the Company’s election. If the Company elects (or is deemed to have elected) to satisfy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25 trading day observation period (as defined in the 2025 Notes Indenture).
The Company may redeem for cash all or any portion of the 2025 Notes, at its option, on or after May 22, 2022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2025 Notes to be redeemed, plus accrued and unpaid interest, if any. In addition, calling any 2025 Note for redemption on or after May 22, 2022 will constitute a make-whole fundamental change (as defined in the 2025 Notes Indenture) with respect to that 2025 Note, in which case the conversion rate applicable to the conversion of that Note, if it is converted in connection with the redemption, will be increased in certain circumstances as described in the 2025 Notes Indenture.
In accounting for the issuance of the 2025 Notes, the Company separated the 2025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5 Notes as a whole. The excess of the principal amount of the liability component over its carrying amount, referred to as the debt discount, is amortized to interest expense from the issuance date to November 15, 2024 (the first date on which the Company may be required to repurchase the 2025 Notes at the option of the holder). The equity component is not re-measured as long as it continues to meet the conditions for equity classification. The equity component related to the 2025 Notes was $91.4 million, net of issuance costs which was recorded in additional paid-in capital on the accompanying consolidated balance sheet.
In accounting for the transaction costs related to the issuance of the 2025 Notes, the Company allocated the total costs incurred to the liability and equity components of the 2025 Notes based on their relative values. Transaction costs attributable to the liability component are being amortized to interest expense over the seven-year term of the 2025 Notes, and transaction costs attributable to the equity component are netted with the equity component in stockholders’ equity.
The 2025 Notes consist of the following (in thousands):
As of September 30,
Liability component
2018
Principal
$
287,500
Less: Debt discount, net (1)
(95,659)
Net carrying amount
$
191,841
(1)
Included in the accompanying consolidated balance sheets within convertible senior notes and amortized to interest expense over the expected life of the 2025 Notes using the effective interest rate method.
The fair value of the 2025 Notes was approximately $491.9 million as of September 30, 2018. The Company estimates the fair value of its 2025 Notes utilizing market quotations for debt that have quoted prices in active markets. Since the 2025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9, “Fair Value Measurements,” for definitions of hierarchy levels. As of September 30, 2018, the remaining contractual life of the 2025 Notes is approximately 6.6 years.
The following table sets forth total interest expense recognized related to the 2025 Notes (in thousands):
Quarters Ended
Nine Months Ended
September 30,
September 30,
2018
2018
Contractual interest expense
$
996
$
1,581
Amortization of debt discount
2,593
4,086
Total
$
3,589
$
5,667
Effective interest rate of the liability component
7.9
%
7.9
%
Convertible Senior Notes Due 2022
On June 27, 2017, the Company issued, at par value, $275 million aggregate principal amount of 3% convertible senior notes due 2022. The 2022 Notes bear cash interest at a rate of 3% per year, payable semi-annually in arrears on June 15 and December 15 of each year. The 2022 Notes will mature on December 15, 2022. The net proceeds to the Company from the offering were $263.7 million after deducting offering costs of approximately $11.3 million.
The 2022 Notes are senior unsecured obligations of the Company and rank senior in right of payment to the Company’s indebtedness that is expressly subordinated in right of payment to the 2022 Notes; equal in right of payment to the Company’s liabilities that is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2022 Notes in integral multiples of $1,000 principal amount, at their option, at any time prior to the close of business on the business day immediately preceding June 15, 2022 only under the following circumstances:
·
during any calendar quarter commencing after the calendar quarter ending on September 30, 2017 (and only during such calendar quarter), if the last reported sale price of the shares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governing the 2022 Notes (the “2022 Notes Indenture”)) per $1,000 principal amount of 2022 Notes for each trading day of the measurement period was less than 98% of the product of the last reported sale price of the Company’s common stock and the conversion rate on each such trading day;
·
upon the occurrence of specified corporate events described under the 2022 Notes Indenture; or
·
if the Company calls the 2022 Notes for redemption, at any time until the close of business on the second business day immediately preceding the redemption date as described under the 2022 Notes Indenture.
On or after June 15, 2022, until the close of business on the second scheduled trading day immediately preceding the maturity date, holders may convert all or any portion of their 2022 Notes, regardless of the foregoing circumstances.
The conversion rate for the 2022 Notes was initially, and remains, 22.7247 shares of the Company’s common stock per $1,000 principal amount of the 2022 Notes, which is equivalent to an initial conversion price of approximately $44.00 per share of the Company’s common stock. Upon conversion, the Company will pay or deliver, as the case may be, cash, shares of the Company’s common stock or a combination thereof, at the Company’s election. If the Company elects (or is deemed to have elected) to satisfy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25 trading day observation period (as defined in the 2022 Notes Indenture).
The Company may redeem for cash all or any portion of the 2022 Notes, at its option, on or after December 22, 2020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2022 Notes to be redeemed, plus accrued and unpaid interest, if any. In addition, calling any 2022 Note for redemption on or after December 22, 2020 will constitute a make-whole fundamental change (as defined in the 2022 Notes Indenture) with respect to that 2022 Note, in which case the conversion rate applicable to the conversion of that Note, if it is converted in connection with the redemption, will be increased in certain circumstances as described in the 2022 Notes Indenture.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from the issuance date to June 15, 2022 (the first date on which the Company may be required to repurchase the 2022 Notes at the option of the holder). The equity component is not re-measured as long as it continues to meet the conditions for equity classification. The equity component related to the 2022 Notes was $62.4 million, net of issuance costs which was recorded in additional paid-in capital on the accompanying condensed consolidated balance sheet.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being amortized to interest expense over the five and a half year term of the 2022 Notes, and transaction costs attributable to the equity component are netted with the equity components in stockholders’ equity.
The 2022 Notes consist of the following (in thousands):
As of September 30,
As of December 31,
Liability component
2018
2017
Principal
$
275,000
$
275,000
Less: Debt discount, net (1)
(58,188)
(67,630)
Net carrying amount
$
216,812
$
207,370
(1)
Included in the accompanying consolidated balance sheets within convertible senior notes and amortized to interest expense over the expected life of the 2022 Notes using the effective interest rate method.
The fair value of the 2022 Notes was approximately $569.1 million as of September 30, 2018.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9, “Fair Value Measurements,” for definitions of hierarchy levels. As of September 30, 2018, the remaining contractual life of the 2022 Notes is approximately 3.8 years.
The following table sets forth total interest expense recognized related to the 2022 Notes (in thousands):
Quarters Ended September 30,
Nine Months Ended September 30,
2018
2017
2018
2017
Contractual interest expense
$
2,079
$
68
$
6,170
$
68
Amortization of debt discount
3,285
77
9,442
77
Total
$
5,364
$
145
$
15,612
$
145
Effective interest rate of the liability component
10.0
%
10.0
%
10.0
%
10.0
%</t>
  </si>
  <si>
    <t>Commitments and Contingencies</t>
  </si>
  <si>
    <t>Note 12. Commitments and Contingencies
Legal Matters
The Company may become subject to legal proceedings, claims and litigation arising in the ordinary course of its business. At September 30, 2018, the Company is not a party to any material legal proceeding, and it is not aware of any pending or threatened litigation that would have a material adverse effect on its business, results of operations, cash flows or financial condition should such litigation be resolved unfavorably.
The Company routinely assesses all of its litigation and threatened ligation as to the probability of ultimately incurring a liability and records its best estimate of the ultimate loss in situations where it assesses the likelihood of loss as probable and estimable. In this regard, the Company establishes accruals for various lawsuits, claims, investigations and proceedings when it is probable that an asset has been impaired, or a liability incurred at the date of the financial statements and the loss can be reasonably estimated. At September 30, 2018, the Company has established accruals for certain of its lawsuits, claims, investigations and proceedings based upon estimates of the most likely outcome in a range of loss or the minimum amounts in a range of loss if no amount within a range is a more likely estimate. The Company does not believe that at September 30, 2018 any reasonably possible losses in excess of the amounts accrued would be material to the unaudited consolidated financial statements.</t>
  </si>
  <si>
    <t>Common Stock and Stockholders' Equity</t>
  </si>
  <si>
    <t>Common Stock and Stockholders'Equity</t>
  </si>
  <si>
    <t>Note 13. Common Stock and Stockholders’ Equity
Capitalization
Effective May 31, 2018, the authorized number of shares of the Company’s common stock was increased from 100,000,000 to 150,000,000 shares.
Stock Plan and Stock Options
The Company’s 2015 Incentive Award Plan (the “Plan”) provides for the issuance of incentive and non-statutory options and other equity-based awards to its employees and non‑employees. Options issued under the Plan are exercisable for periods not to exceed ten years, and vest and contain such other terms and conditions as specified in the applicable award document. Options to buy common stock are issued under the Plan, with exercise prices equal to the closing price of shares of the Company’s common stock on the New York Stock Exchange on the trading day immediately preceding the date of award. The Company had 2,008,287 shares available for grant at September 30, 2018.
Activity under stock options is as follows (in thousands, except share and per share amounts and years):
Weighted-
Weighted-
Average
Number of
Average
Remaining
Aggregate
Shares
Exercise
Contractual
Intrinsic
Outstanding
Price
Life in Years
Value
Balance at December 31, 2017
8,393,888
$
17.56
8.36
$
145,810
Stock option grants
1,259,679
$
42.07
—
$
—
Stock options exercised
(1,822,119)
$
14.38
—
$
—
Stock options forfeited
(213,063)
$
24.32
—
$
—
Stock options expired
(2,100)
$
0.80
—
$
—
Balance at September 30, 2018
7,616,285
$
22.19
8.02
$
488,639
Vested or expected to vest at September 30, 2018
7,616,285
$
22.19
8.02
$
488,639
Exercisable at September 30, 2018
2,591,344
$
14.04
7.09
$
187,372
The total grant‑date fair value of stock options granted during the quarter and nine months ended September 30, 2018 was $2.3 million and $24.6 million, respectively. The total grant‑date fair value of stock options granted during the quarter and nine months ended September 30, 2017 was $18.5 million and $54.8 million, respectively.
Stock‑Based Compensation
All stock‑based awards to employees are measured based on the grant‑date fair value of the awards and are generally recognized on a straight line basis in the Company’s consolidated statement of operations over the period during which the employee is required to perform services in exchange for the award (generally requiring a four‑year vesting period for each award). The Company estimates the fair value of stock options granted using the Black‑Scholes option‑pricing model.
The assumptions used in the Black‑Scholes option‑pricing model are determined as follows:
Volatility. Since the Company does not have a trading history prior to July 2015 for its common stock, the expected volatility was derived from the historical stock volatilities of several unrelated public companies within its industry that it considers to be comparable to its business combined with the Company’s stock volatility over a period equivalent to the expected term of the stock option grants.
Risk‑Free Interest Rate. The risk‑free interest rate is based on U.S. Treasury zero‑coupon issues with terms similar to the expected term on the options.
Expected Term. The expected term represents the period that the stock‑based awards are expected to be outstanding. When establishing the expected term assumption, the Company utilizes historical data.
Dividend Yield. The Company has never declared or paid any cash dividends and does not plan to pay cash dividends in the foreseeable future, and therefore, it used an expected dividend yield of zero.
Forfeiture rate. The Company recognizes forfeitures as they occur.
The fair value of each option grant was estimated on the date of grant using the Black‑Scholes option‑pricing model with the following assumptions and fair value per share:
Nine Months Ended September 30,
2018
2017
Volatility
43.5% – 46.1%
45.1% – 47.7%
Expected life (in years)
6.0
6.1
Risk-free interest rate
2.45% - 2.88%
1.81% - 2.30%
Dividend yield
–
–
Weighted-average fair value of underlying stock options
$
19.54
$
11.83
For the quarter ended September 30, 2018 and 2017, the Company recorded compensation expense related to stock options granted of $6.4 million and $5.0 million, respectively. For the nine months ended September 30, 2018 and 2017, the Company recorded compensation expense related to stock options granted of $17.7 million and $12.2 million, respectively.
As of September 30, 2018, the Company had $55.9 million in unrecognized compensation cost related to non‑vested stock options, which is expected to be recognized over a weighted‑average period of approximately 2.6 years.
Restricted Stock Units
In May 2017, the Company commenced issuing Restricted Stock Units (“RSU’s”) to employees and Board members under the 2017 Employment Inducement Incentive Award Plan.
The fair value of the RSU’s is determined on the date of grant. On a monthly basis, the Company will record compensation expense in the consolidated statement of operations on a straight-line basis over the vesting period. The vesting period for employees and members of the Board of Directors ranges from one to four years.
Activity under the RSU’s is as follows (in thousands, except share and per share amounts and years):
Weighted-Average
Grant Date
Shares
Fair Value Per Share
Balance at December 31, 2017
633,115
$
33.84
Granted
1,246,126
$
42.38
Vested and issued
(277,791)
$
34.56
Forfeited
(82,085)
$
41.31
Balance at September 30, 2018
1,519,365
$
40.31
Vested and unissued at September 30, 2018
72,000
$
35.43
Non-vested at September 30, 2018
1,447,365
$
40.31
The total grant‑date fair value of RSU’s granted during the quarter and nine months ended September 30, 2018 were $2.7 million and $52.8 million, respectively. The total grant-date fair value of RSU’s granted during the quarter and nine months ended September 30, 2017 was $6.9 million and $11.3 million, respectively.
For the quarter ended September 30, 2018 and 2017, the Company recorded stock based compensation expense related to the RSU’s of $5.6 million and $0.8 million, respectively. For the nine months ended September 30, 2018 and 2017, the Company recorded stock based compensation expense related to the RSU’s of $12.7 million and $0.9 million, respectively.
As of September 30, 2018, the Company had $48.1 million in unrecognized compensation cost related to non‑vested RSU’s, which is expected to be recognized over a weighted‑average period of approximately 2.3 years.
Employee Stock Purchase Plan
In July 2015, the Company adopted the 2015 Employee Stock Purchase Plan, or ESPP. A total of 645,258 shares of common stock were reserved for issuance under this plan as of September 30, 2018.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On May 8, 2018, the Company issued 56,453 shares under the ESPP. During 2017, the Company issued 127,510 shares under the ESPP. As of September 30, 2018, 461,295 shares remained available for issuance.
For the quarter ended September 30, 2018 and 2017, the Company recorded stock-based compensation expense related to the ESPP of $0.2 million and $0.2 million, respectively. For the nine months ended September 30, 2018 and 2017, the Company recorded stock-based compensation expense related to the ESPP of $0.7 million and $0.5 million, respectively.
As of September 30, 2018, the Company had $0.1 million in unrecognized compensation cost related to the ESPP, which is expected to be recognized over a weighted‑average period of approximately 0.1 years.
Total compensation costs charged as an expense for stock‑based awards, including stock options, RSU’s and ESPP, recognized in the components of operating expenses are as follows (in thousands):
Quarters Ended
Nine Months Ended
September 30,
September 30,
2018
2017
2018
2017
Administrative and marketing
$
579
$
315
$
1,551
$
798
Sales
2,065
1,293
5,641
2,894
Technology and development
1,588
852
4,466
2,048
General and administrative
7,963
3,506
19,428
7,888
Total stock-based compensation expense
$
12,195
$
5,966
$
31,086
$
13,628</t>
  </si>
  <si>
    <t>Income Taxes</t>
  </si>
  <si>
    <t>Note 14. Income Taxes
As a result of the Company’s history of net operating losses, the Company has provided for a full valuation allowance against its deferred tax assets for assets that are not more-likely-than-not to be realized. For the quarter and nine months ended September 30, 2018, the Company recognized an income tax benefit, for the indefinite lived NOL in the United States that is forecasted for the 2018 calendar year which is partially offset by timing differences with respect to the treatment of the amortization of tax deductible goodwill, as well as foreign related income. Income tax provisions recognized for the quarter and nine months ended September 30, 2017, were primarily attributable to the timing differences with respect to the treatment of the amortization of tax deductible goodwill. A majority of the Company’s operations, and resulting deferred tax assets, were generated in the United States.
H.R. 1, commonly referred to as the Tax Cuts and Jobs Act, was enacted on December 22, 2017. The Tax Act included significant changes to the Internal Revenue Code of 1986, as amended, including amendments which significantly change the taxation of business entities. ASC 740, Accounting for Income Taxes, requires companies to recognize the effect of tax law changes in the period of enactment. The Company recognized the impact of the reduction in the U.S. statutory rate from 35% to 21% at December 31, 2017 as well as the impact of the mandatory repatriation, which was fully offset with a change in valuation allowance. Given the significance of the legislation, the Securities and Exchange Commission staff issued Staff Accounting Bulletin No. 118 (SAB 118), which clarifies accounting for income taxes under ASC 740 if information is not yet available or complete and provided for up to a one-year period in which to complete the required analyses and accounting. The Company is continuing to evaluate the impacts of the Tax Cuts and Jobs Act in accordance with SAB 118.
Beginning with the quarter ended March 31, 2018, the Company is calculating tax expense based on the newly enacted U.S. statutory rate of 21%. The Tax Act includes a Base Erosion Anti-Abuse Tax, commonly referred to as BEAT, which imposes a minimum tax on certain deductible payments or accruals made to foreign affiliates in tax years beginning after December 31, 2017. The Company has determined that it is currently not subject to BEAT. The Tax Act imposes a minimum tax on global intangible low-taxed income, commonly referred to as GILTI. The Company does not expect to recognize any tax expense related to GILTI as it has net operating losses available and a full valuation allowance. In addition, the Tax Act imposes an interest expense limitation which disallows a portion of the interest deduction based on EBTIDA. While the disallowed interest deduction is deferred, there is no impact to tax expense due to the current year taxable loss and related valuation allowance.</t>
  </si>
  <si>
    <t>Sale of Assets</t>
  </si>
  <si>
    <t>Note 15. Sale of Assets
On June 29, 2018, the Company completed the sale of certain assets, primarily client contracts for services provided in the workers compensation field for total consideration of $5.5 million. The Company recorded a gain on this sale of approximately $1.4 million and $5.5 million which is included in the consolidated statements of operations for the quarter ended and nine months ended September 30, 2018, respectively. The gain on sale of $1.4 million recorded during the quarter ended September 30, 2018 results from potential contingencies that were fully settled during the quarter.</t>
  </si>
  <si>
    <t>Basis of Presentation and Principles of Consolidations (Policies)</t>
  </si>
  <si>
    <t>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and nine months ended September 30, 2018 are not necessarily indicative of results for the full 2018 calendar year or any other future interim periods. As such, the information included in this quarterly report on Form 10-Q should be read in conjunction with the consolidated financial statements and accompanying notes included in the Company’s Form 10-K for the year ended December 31, 2017.
The unaudited consolidated financial statements include the results of Teladoc, its wholly owned subsidiaries, two professional associations and twenty two professional corporations and a service corporation (collectively, the “Association”).
Teladoc Physicians, P.A. is party to several services agreements by and among it and the professional corporations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11.6 million and $(4.5) million, respectively, for the quarter ended September 30, 2018 and $6.9 million and $(1.3) million, respectively, for the quarter ended September 30, 2017. Total revenue and net loss for the VIE were $40.6 million and $(2.5) million, respectively, for the nine months ended September 30, 2018 and $22.6 million and $(5.7) million, respectively, for the nine months ended September 30, 2017. The VIE’s total assets were $7.2 million and $4.5 million at September 30, 2018 and December 31, 2017, respectively. Total liabilities for the VIE were $41.7 million and $36.5 million at September 30, 2018 and December 31, 2017, respectively. The VIE’s total stockholders’ deficit was $34.5 million and $32.0 million at September 30, 2018 and December 31, 2017, respectively.
The functional currency for each of the Company’s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The Company operates in a single reportable segment – health services. Revenue earned by foreign operations outside of the United States were $24.5 million and $8.7 million for the quarter ended September 30, 2018 and 2017, respectively. Revenue earned by foreign operations outside of the United States were $50.4 million and $8.7 million for the nine months ended September 30, 2018 and 2017, respectively. Long-lived assets from foreign operations totaled $419.1 million as of September 30, 2018 and $163.3 million as of December 31, 2017.
All intercompany transactions and balances have been eliminated.
The Company adopted ASU 2014-09, Revenue from Contracts with Customers during the quarter ended March 31, 2018. See Note 3 “Revenue” for further information. Additionally, the Company has included “Gain on Sale” in the consolidated statement of operations which consists of the gain on sale of assets of certain client contracts. There have been no other changes to the significant accounting policies described in the 2017 Form 10-K that have had a material impact on the consolidated financial statements and related notes.</t>
  </si>
  <si>
    <t>Recently Issued Accounting Pronouncements</t>
  </si>
  <si>
    <t>Recently Issued Accounting Pronouncements
In June 2018, the FASB issued ASU No. 2018-07, “Compensation - Stock Compensation (Topic 718): Improvements to Nonemployee Share-Based Payment Accounting.” These amendments expand the scope of Topic 718, Compensation - Stock Compensation , which currently only includes share-based payments to employees , to include share-based payments issued to nonemployees for goods or services and the accounting is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No. 2014-09 has been adopted by the Company. The Company has elected to early adopt this standard as of July 1, 2018 and t he adoption of ASU No. 2018-07 had no impact on the Company’s consolidated financial statements.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assessing the population for the new standard and evaluating the impact of the adoption of this standard on its consolidated financial statements. The Company anticipates the most significant impact will be from the recognition of right of use assets and lease liabilities for operating leases on the consolidated balance sheets and does not expect a material impact to the consolidated statements of operations .</t>
  </si>
  <si>
    <t>Revenue (Tables)</t>
  </si>
  <si>
    <t>Schedule of disaggregation of revenue</t>
  </si>
  <si>
    <t>The following table presents the Company’s revenues disaggregated by revenue source (in thousands):
Quarters Ended
Nine Months Ended
September 30,
September 30,
2018
2017
2018
2017
Subscription Access Fees:
U.S.
$
72,521
$
51,956
$
198,607
$
123,775
International
24,040
8,375
49,480
8,375
Visit Fee Revenue:
U.S.
11,330
8,066
37,334
23,736
International
562
253
987
253
Visit Fee Only Revenue:
U.S.
2,509
—
8,758
—
Total Revenues
$
110,962
$
68,650
$
295,166
$
156,139</t>
  </si>
  <si>
    <t>Lease Abandonment (Tables)</t>
  </si>
  <si>
    <t>Schedule of lease abandonment liability</t>
  </si>
  <si>
    <t>The current portion of the liability of $0.5 million was recorded in accrued expenses and other current liabilities and the non-current portion of the liability of $0.4 million was recorded in other liabilities in the consolidated balance sheet (in thousands):
Balance January 1, 2018
$
—
Charged to expense
1,479
Paid or settled
(583)
Balance September 30, 2018
$
896</t>
  </si>
  <si>
    <t>Business Acquisitions (Tables)</t>
  </si>
  <si>
    <t>Summary of identifiable assets acquired and liabilities assumed</t>
  </si>
  <si>
    <t>Identifiable assets acquired and liabilities assumed (in thousands):
Advance Medical
BestDoctors
Purchase price, net of cash acquired
$
351,694
$
445,535
Less:
Accounts receivable
8,553
11,205
Property and equipment, net
1,326
2,650
Other assets
3,675
2,483
Client relationships
100,763
112,810
Non-compete agreements
1,540
—
Internal-use software
617
8,480
Trademarks
16,190
24,920
Favorable leases
203
—
Accounts payable
(361)
(393)
Deferred taxes
(23,489)
(11,800)
Other liabilities
(8,499)
(12,337)
Goodwill
$
251,176
$
307,517</t>
  </si>
  <si>
    <t>Schedule of unaudited pro forma revenue and net loss</t>
  </si>
  <si>
    <t>Unaudited Pro Forma
Unaudited Pro Forma
Quarters Ended
Nine Months Ended
September 30,
September 30,
(in thousands)
2018
2017
2018
2017
Revenue
$
110,962
$
88,338
$
324,831
$
254,075
Net loss
$
(23,264)
$
(32,209)
$
(69,434)
$
(69,433)</t>
  </si>
  <si>
    <t>Intangible Assets, Net (Tables)</t>
  </si>
  <si>
    <t>Schedule of finite lived intangible assets</t>
  </si>
  <si>
    <t>Intangible assets, net consist of the following (in thousands):
Weighted
Average
Useful
Accumulated
Net Carrying
Remaining
Life
Gross Value
Amortization
Value
Useful Life
September 30, 2018
Client relationships
2 to 20 years
$
235,134
$
(29,723)
$
205,411
13.8
Non-compete agreements
1.5 to 5 years
5,010
(3,590)
1,420
2.6
Trademarks
3 to 15 years
42,235
(3,389)
38,846
14.0
Patents
3 years
200
(122)
78
1.1
Internal-use software and others
1.8 to 5 years
24,024
(12,945)
11,079
1.7
Intangible assets, net
$
306,603
$
(49,769)
$
256,834
13.3
December 31, 2017
Client relationships
2 to 10 years
$
136,362
$
(14,711)
$
121,651
9.3
Non-compete agreements
1.5 to 5 years
3,480
(3,143)
337
0.8
Trademarks
3 to 15 years
26,454
(1,502)
24,952
14.2
Patents
3 years
200
(72)
128
1.9
Internal-use software
2 to 5 years
20,312
(7,569)
12,743
1.7
Intangible assets, net
$
186,808
$
(26,997)
$
159,811
9.4</t>
  </si>
  <si>
    <t>Goodwill (Tables)</t>
  </si>
  <si>
    <t>Summary of goodwill</t>
  </si>
  <si>
    <t>Goodwill consists of the following (in thousands):
As of September 30,
As of December 31,
2018
2017
Beginning balance
$
498,520
$
188,184
Additions associated with acquisitions
251,176
307,517
Cumulative translation adjustment
(5,634)
2,819
Goodwill
$
744,062
$
498,520</t>
  </si>
  <si>
    <t>Accrued Expenses and Other Current Liabilities (Tables)</t>
  </si>
  <si>
    <t>Schedule of accrued expenses and other current liabilities</t>
  </si>
  <si>
    <t>Accrued expenses and other current liabilities consist of the following (in thousands):
As of September 30,
As of December 31,
2018
2017
Professional fees
$
3,343
$
1,325
Consulting fees/provider fees
4,205
4,028
Client performance guarantees
2,722
2,617
Legal fees
519
759
Interest payable
4,068
367
Income tax payable
3,136
—
Lease abandonment obligation - current
482
—
Marketing
2,458
524
Earnout and compensation
—
722
Printing and postage
—
302
Deferred revenue
8,062
4,111
Other
3,591
4,602
Total
$
32,586
$
19,357</t>
  </si>
  <si>
    <t>Fair Value Measurements (Tables)</t>
  </si>
  <si>
    <t>Schedule assets and liabilities measured at fair value on a recurring basis</t>
  </si>
  <si>
    <t>The following tables present information about the Company’s assets and liabilities that are measured at fair value on a recurring basis using the above input categories (in thousands):
September 30, 2018
Level 1
Level 2
Level 3
Total
Cash and cash equivalents
$
457,554
$
—
$
—
$
457,554
Short-term investments
$
—
$
14,974
$
—
$
14,974
December 31, 2017
Level 1
Level 2
Level 3
Total
Cash and cash equivalents
$
39,051
$
3,766
$
—
$
42,817
Short-term investments
$
—
$
79,489
$
—
$
79,489
Contingent liability (included in accrued expenses and other current liabilities and other liabilities)
$
—
$
—
$
666
$
666</t>
  </si>
  <si>
    <t>Schedule of reconciliation of company's Level 3 liabilities</t>
  </si>
  <si>
    <t>Balance at December 31, 2017
$
666
Payments
(744)
Change in fair value
78
Fair value at September 30, 2018
$
—</t>
  </si>
  <si>
    <t>Convertible Senior Notes (Tables)</t>
  </si>
  <si>
    <t>2025 Notes</t>
  </si>
  <si>
    <t>Summary of the Notes</t>
  </si>
  <si>
    <t>The 2025 Notes consist of the following (in thousands):
As of September 30,
Liability component
2018
Principal
$
287,500
Less: Debt discount, net (1)
(95,659)
Net carrying amount
$
191,841
(1)
Included in the accompanying consolidated balance sheets within convertible senior notes and amortized to interest expense over the expected life of the 2025 Notes using the effective interest rate method.</t>
  </si>
  <si>
    <t>Schedule of total interest expense recognized related to the Notes</t>
  </si>
  <si>
    <t>The following table sets forth total interest expense recognized related to the 2025 Notes (in thousands):
Quarters Ended
Nine Months Ended
September 30,
September 30,
2018
2018
Contractual interest expense
$
996
$
1,581
Amortization of debt discount
2,593
4,086
Total
$
3,589
$
5,667
Effective interest rate of the liability component
7.9
%
7.9
%</t>
  </si>
  <si>
    <t>2022 Notes</t>
  </si>
  <si>
    <t>The 2022 Notes consist of the following (in thousands):
As of September 30,
As of December 31,
Liability component
2018
2017
Principal
$
275,000
$
275,000
Less: Debt discount, net (1)
(58,188)
(67,630)
Net carrying amount
$
216,812
$
207,370
(1)
Included in the accompanying consolidated balance sheets within convertible senior notes and amortized to interest expense over the expected life of the 2022 Notes using the effective interest rate method.</t>
  </si>
  <si>
    <t>The following table sets forth total interest expense recognized related to the 2022 Notes (in thousands):
Quarters Ended September 30,
Nine Months Ended September 30,
2018
2017
2018
2017
Contractual interest expense
$
2,079
$
68
$
6,170
$
68
Amortization of debt discount
3,285
77
9,442
77
Total
$
5,364
$
145
$
15,612
$
145
Effective interest rate of the liability component
10.0
%
10.0
%
10.0
%
10.0
%</t>
  </si>
  <si>
    <t>Common Stock and Stockholders' Equity (Tables)</t>
  </si>
  <si>
    <t>Summary of activity under stock options</t>
  </si>
  <si>
    <t>Activity under stock options is as follows (in thousands, except share and per share amounts and years):
Weighted-
Weighted-
Average
Number of
Average
Remaining
Aggregate
Shares
Exercise
Contractual
Intrinsic
Outstanding
Price
Life in Years
Value
Balance at December 31, 2017
8,393,888
$
17.56
8.36
$
145,810
Stock option grants
1,259,679
$
42.07
—
$
—
Stock options exercised
(1,822,119)
$
14.38
—
$
—
Stock options forfeited
(213,063)
$
24.32
—
$
—
Stock options expired
(2,100)
$
0.80
—
$
—
Balance at September 30, 2018
7,616,285
$
22.19
8.02
$
488,639
Vested or expected to vest at September 30, 2018
7,616,285
$
22.19
8.02
$
488,639
Exercisable at September 30, 2018
2,591,344
$
14.04
7.09
$
187,372</t>
  </si>
  <si>
    <t>Assumptions used for estimate of fair value of options</t>
  </si>
  <si>
    <t>Nine Months Ended September 30,
2018
2017
Volatility
43.5% – 46.1%
45.1% – 47.7%
Expected life (in years)
6.0
6.1
Risk-free interest rate
2.45% - 2.88%
1.81% - 2.30%
Dividend yield
–
–
Weighted-average fair value of underlying stock options
$
19.54
$
11.83</t>
  </si>
  <si>
    <t>Schedule of activity under the RSU's</t>
  </si>
  <si>
    <t>Activity under the RSU’s is as follows (in thousands, except share and per share amounts and years):
Weighted-Average
Grant Date
Shares
Fair Value Per Share
Balance at December 31, 2017
633,115
$
33.84
Granted
1,246,126
$
42.38
Vested and issued
(277,791)
$
34.56
Forfeited
(82,085)
$
41.31
Balance at September 30, 2018
1,519,365
$
40.31
Vested and unissued at September 30, 2018
72,000
$
35.43
Non-vested at September 30, 2018
1,447,365
$
40.31</t>
  </si>
  <si>
    <t>Components of operating expense charged for compensation cost expense</t>
  </si>
  <si>
    <t>Total compensation costs charged as an expense for stock‑based awards, including stock options, RSU’s and ESPP, recognized in the components of operating expenses are as follows (in thousands):
Quarters Ended
Nine Months Ended
September 30,
September 30,
2018
2017
2018
2017
Administrative and marketing
$
579
$
315
$
1,551
$
798
Sales
2,065
1,293
5,641
2,894
Technology and development
1,588
852
4,466
2,048
General and administrative
7,963
3,506
19,428
7,888
Total stock-based compensation expense
$
12,195
$
5,966
$
31,086
$
13,628</t>
  </si>
  <si>
    <t>Organization and Description of Business (Details) - USD ($) $ / shares in Units, $ in Thousands</t>
  </si>
  <si>
    <t>Jul. 26, 2018</t>
  </si>
  <si>
    <t>May 08, 2018</t>
  </si>
  <si>
    <t>Dec. 04, 2017</t>
  </si>
  <si>
    <t>Jun. 27, 2017</t>
  </si>
  <si>
    <t>Jan. 24, 2017</t>
  </si>
  <si>
    <t>Net proceeds from offering</t>
  </si>
  <si>
    <t>Face amount</t>
  </si>
  <si>
    <t>Interest rate (as a percent)</t>
  </si>
  <si>
    <t>1.375%</t>
  </si>
  <si>
    <t>Offering costs</t>
  </si>
  <si>
    <t>3.00%</t>
  </si>
  <si>
    <t>Follow-On Offering</t>
  </si>
  <si>
    <t>Issuance of stock (in shares)</t>
  </si>
  <si>
    <t>Price of stock issued (in dollars per share)</t>
  </si>
  <si>
    <t>Proceeds received, net of issuance costs</t>
  </si>
  <si>
    <t>Offering expenses</t>
  </si>
  <si>
    <t>Underwriting discounts and commissions</t>
  </si>
  <si>
    <t>Other offering expenses</t>
  </si>
  <si>
    <t>Basis of Presentation and Principles of Consolidation - VIE (Details) $ in Millions</t>
  </si>
  <si>
    <t>Sep. 30, 2018USD ($)</t>
  </si>
  <si>
    <t>Sep. 30, 2017USD ($)</t>
  </si>
  <si>
    <t>Sep. 30, 2018USD ($)item</t>
  </si>
  <si>
    <t>Dec. 31, 2017USD ($)</t>
  </si>
  <si>
    <t>Variable interest entity</t>
  </si>
  <si>
    <t>Number of professional associations consolidated as VIEs | item</t>
  </si>
  <si>
    <t>Number of professional corporations consolidated as VIEs | item</t>
  </si>
  <si>
    <t>Number of service corporations consolidated as VIEs | item</t>
  </si>
  <si>
    <t>Primary beneficiary</t>
  </si>
  <si>
    <t>Total revenue of VIEs</t>
  </si>
  <si>
    <t>Net loss of VIEs</t>
  </si>
  <si>
    <t>Assets of VIEs</t>
  </si>
  <si>
    <t>Liabilities of VIEs</t>
  </si>
  <si>
    <t>Deficit of VIEs</t>
  </si>
  <si>
    <t>Basis of Presentation and Principles of Consolidation - Segment and Foreign Operations (Details) $ in Thousands</t>
  </si>
  <si>
    <t>Sep. 30, 2018USD ($)segment</t>
  </si>
  <si>
    <t>Segment Information</t>
  </si>
  <si>
    <t>Number of reportable segments | segment</t>
  </si>
  <si>
    <t>Revenues</t>
  </si>
  <si>
    <t>Foreign</t>
  </si>
  <si>
    <t>Long-lived assets</t>
  </si>
  <si>
    <t>Revenue - Other Disclosures (Details)</t>
  </si>
  <si>
    <t>Contract term</t>
  </si>
  <si>
    <t>1 year</t>
  </si>
  <si>
    <t>Payment terms</t>
  </si>
  <si>
    <t>30 days</t>
  </si>
  <si>
    <t>Product and Service Concentration Risk | Revenue from Contract with Customer | Subscription Access Fees</t>
  </si>
  <si>
    <t>Concentration risk (as a percent)</t>
  </si>
  <si>
    <t>87.00%</t>
  </si>
  <si>
    <t>88.00%</t>
  </si>
  <si>
    <t>84.00%</t>
  </si>
  <si>
    <t>85.00%</t>
  </si>
  <si>
    <t>Revenue - Disaggregation and Other (Details) - USD ($) $ in Thousands</t>
  </si>
  <si>
    <t>Total Revenues</t>
  </si>
  <si>
    <t>Accounts receivable, net of allowance for doubtful accounts</t>
  </si>
  <si>
    <t>Net increase in deferred revenue</t>
  </si>
  <si>
    <t>Member refunds issued relating to Company's direct-to-consumer behavioral health products</t>
  </si>
  <si>
    <t>United States | Subscription Access Fees</t>
  </si>
  <si>
    <t>United States | Visit Fee Revenue</t>
  </si>
  <si>
    <t>United States | Visit Fee Only Revenue</t>
  </si>
  <si>
    <t>Foreign | Subscription Access Fees</t>
  </si>
  <si>
    <t>Foreign | Visit Fee Revenue</t>
  </si>
  <si>
    <t>Before Adoption of ASU 2014-09, Topic 606</t>
  </si>
  <si>
    <t>Before Adoption of ASU 2014-09, Topic 606 | United States | Subscription Access Fees</t>
  </si>
  <si>
    <t>Before Adoption of ASU 2014-09, Topic 606 | United States | Visit Fee Revenue</t>
  </si>
  <si>
    <t>Before Adoption of ASU 2014-09, Topic 606 | Foreign | Subscription Access Fees</t>
  </si>
  <si>
    <t>Before Adoption of ASU 2014-09, Topic 606 | Foreign | Visit Fee Revenue</t>
  </si>
  <si>
    <t>Lease Abandonment (Details) $ in Thousands</t>
  </si>
  <si>
    <t>Current portion of lease abandonment</t>
  </si>
  <si>
    <t>Charged to expense</t>
  </si>
  <si>
    <t>Paid or settled</t>
  </si>
  <si>
    <t>Balance at end of year</t>
  </si>
  <si>
    <t>Lease abandonment. | Accrued expenses and other current liabilities</t>
  </si>
  <si>
    <t>Lease abandonment. | Other noncurrent liabilities</t>
  </si>
  <si>
    <t>Noncurrent restructuring charges</t>
  </si>
  <si>
    <t>Business Acquisitions (Details) - USD ($) $ in Thousands</t>
  </si>
  <si>
    <t>May 31, 2018</t>
  </si>
  <si>
    <t>Jul. 14, 2017</t>
  </si>
  <si>
    <t>Dec. 31, 2016</t>
  </si>
  <si>
    <t>Less:</t>
  </si>
  <si>
    <t>Pro forma information</t>
  </si>
  <si>
    <t>Advance Medical</t>
  </si>
  <si>
    <t>Business acquisition</t>
  </si>
  <si>
    <t>Purchase price</t>
  </si>
  <si>
    <t>Cash acquired</t>
  </si>
  <si>
    <t>Equity consideration (in shares)</t>
  </si>
  <si>
    <t>Equity consideration</t>
  </si>
  <si>
    <t>Cash paid for acquisition</t>
  </si>
  <si>
    <t>Transaction costs associated with acquisition</t>
  </si>
  <si>
    <t>Identifiable assets acquired and liabilities assumed:</t>
  </si>
  <si>
    <t>Purchase price, net of cash acquired</t>
  </si>
  <si>
    <t>Revenue of acquiree</t>
  </si>
  <si>
    <t>Net loss of acquiree</t>
  </si>
  <si>
    <t>Advance Medical | Client relationships</t>
  </si>
  <si>
    <t>Finite-lived intangibles</t>
  </si>
  <si>
    <t>Advance Medical | Non-compete agreements</t>
  </si>
  <si>
    <t>Advance Medical | Internal-use software</t>
  </si>
  <si>
    <t>Advance Medical | Trademarks</t>
  </si>
  <si>
    <t>Advance Medical | Favorable leases</t>
  </si>
  <si>
    <t>Best Doctors</t>
  </si>
  <si>
    <t>Adjustments for working capital</t>
  </si>
  <si>
    <t>Best Doctors | Client relationships</t>
  </si>
  <si>
    <t>Best Doctors | Internal-use software</t>
  </si>
  <si>
    <t>Best Doctors | Trademarks</t>
  </si>
  <si>
    <t>Intangible Assets, Net - Summary (Details) - USD ($) $ in Thousands</t>
  </si>
  <si>
    <t>12 Months Ended</t>
  </si>
  <si>
    <t>Intangible assets</t>
  </si>
  <si>
    <t>Gross Value</t>
  </si>
  <si>
    <t>Accumulated Amortization</t>
  </si>
  <si>
    <t>Net Carrying Value</t>
  </si>
  <si>
    <t>Amortization expense for intangible assets</t>
  </si>
  <si>
    <t>Weighted Average</t>
  </si>
  <si>
    <t>Weighted Average Remaining Useful Life</t>
  </si>
  <si>
    <t>13 years 3 months 18 days</t>
  </si>
  <si>
    <t>9 years 4 months 24 days</t>
  </si>
  <si>
    <t>Client relationships</t>
  </si>
  <si>
    <t>Client relationships | Minimum</t>
  </si>
  <si>
    <t>Useful life</t>
  </si>
  <si>
    <t>2 years</t>
  </si>
  <si>
    <t>Client relationships | Maximum</t>
  </si>
  <si>
    <t>20 years</t>
  </si>
  <si>
    <t>10 years</t>
  </si>
  <si>
    <t>Client relationships | Weighted Average</t>
  </si>
  <si>
    <t>13 years 9 months 18 days</t>
  </si>
  <si>
    <t>9 years 3 months 18 days</t>
  </si>
  <si>
    <t>Non-compete agreements</t>
  </si>
  <si>
    <t>Non-compete agreements | Minimum</t>
  </si>
  <si>
    <t>1 year 6 months</t>
  </si>
  <si>
    <t>Non-compete agreements | Maximum</t>
  </si>
  <si>
    <t>5 years</t>
  </si>
  <si>
    <t>Non-compete agreements | Weighted Average</t>
  </si>
  <si>
    <t>2 years 7 months 6 days</t>
  </si>
  <si>
    <t>9 months 18 days</t>
  </si>
  <si>
    <t>Trademarks</t>
  </si>
  <si>
    <t>Trademarks | Minimum</t>
  </si>
  <si>
    <t>3 years</t>
  </si>
  <si>
    <t>Trademarks | Maximum</t>
  </si>
  <si>
    <t>15 years</t>
  </si>
  <si>
    <t>Trademarks | Weighted Average</t>
  </si>
  <si>
    <t>14 years</t>
  </si>
  <si>
    <t>14 years 2 months 12 days</t>
  </si>
  <si>
    <t>Patents</t>
  </si>
  <si>
    <t>Patents | Weighted Average</t>
  </si>
  <si>
    <t>1 year 1 month 6 days</t>
  </si>
  <si>
    <t>1 year 10 months 24 days</t>
  </si>
  <si>
    <t>Internal-use software and others</t>
  </si>
  <si>
    <t>Internal-use software and others | Minimum</t>
  </si>
  <si>
    <t>1 year 9 months 18 days</t>
  </si>
  <si>
    <t>Internal-use software and others | Maximum</t>
  </si>
  <si>
    <t>Internal-use software and others | Weighted Average</t>
  </si>
  <si>
    <t>1 year 8 months 12 days</t>
  </si>
  <si>
    <t>Internal-use software</t>
  </si>
  <si>
    <t>Internal-use software | Minimum</t>
  </si>
  <si>
    <t>Internal-use software | Maximum</t>
  </si>
  <si>
    <t>Internal-use software | Weighted Average</t>
  </si>
  <si>
    <t>Goodwill (Details) - USD ($) $ in Thousands</t>
  </si>
  <si>
    <t>Beginning balance</t>
  </si>
  <si>
    <t>Additions associated with acquisitions</t>
  </si>
  <si>
    <t>Impairment charges</t>
  </si>
  <si>
    <t>Accrued Expenses and Other Current Liabilities (Details) - USD ($) $ in Thousands</t>
  </si>
  <si>
    <t>Professional fees</t>
  </si>
  <si>
    <t>Consulting fees/provider fees</t>
  </si>
  <si>
    <t>Client performance guarantees</t>
  </si>
  <si>
    <t>Legal fees</t>
  </si>
  <si>
    <t>Interest payable</t>
  </si>
  <si>
    <t>Income tax payable</t>
  </si>
  <si>
    <t>Lease abandonment obligation - current</t>
  </si>
  <si>
    <t>Marketing</t>
  </si>
  <si>
    <t>Earnout and compensation</t>
  </si>
  <si>
    <t>Printing and postage</t>
  </si>
  <si>
    <t>Deferred revenue</t>
  </si>
  <si>
    <t>Other</t>
  </si>
  <si>
    <t>Total</t>
  </si>
  <si>
    <t>Fair Value Measurements - Recurring (Details) - USD ($) $ in Thousands</t>
  </si>
  <si>
    <t>Fair Value</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3 net transfers</t>
  </si>
  <si>
    <t>Fair value liabilities level 3 net transfers</t>
  </si>
  <si>
    <t>Recurring</t>
  </si>
  <si>
    <t>Contingent liability</t>
  </si>
  <si>
    <t>Level 1 | Recurring</t>
  </si>
  <si>
    <t>Level 2 | Recurring</t>
  </si>
  <si>
    <t>Level 3 | Recurring</t>
  </si>
  <si>
    <t>Fair Value Measurements - Level 3 (Details) - Contingent Liability $ in Thousands</t>
  </si>
  <si>
    <t>Reconciliation of Level 3 liabilities</t>
  </si>
  <si>
    <t>Fair value at beginning of period</t>
  </si>
  <si>
    <t>Payments</t>
  </si>
  <si>
    <t>Change in fair value</t>
  </si>
  <si>
    <t>Revolving Credit Facility (Details) - USD ($) $ in Thousands</t>
  </si>
  <si>
    <t>1 Months Ended</t>
  </si>
  <si>
    <t>New Term Loan Facility</t>
  </si>
  <si>
    <t>Maximum borrowings</t>
  </si>
  <si>
    <t>New Revolving Credit Facility</t>
  </si>
  <si>
    <t>Amount outstanding</t>
  </si>
  <si>
    <t>Convertible Senior Notes - Due 2025 - Terms (Details)</t>
  </si>
  <si>
    <t>May 08, 2018USD ($)Ditem$ / shares</t>
  </si>
  <si>
    <t>Principal multiple amount used in the conversion of the debt instrument</t>
  </si>
  <si>
    <t>Convertible debt, conversion rate</t>
  </si>
  <si>
    <t>Convertible debt, conversion price (in dollars per share) | $ / shares</t>
  </si>
  <si>
    <t>Trading day observation period used to determine the amount of cash and shares, if any, that are due upon conversion | item</t>
  </si>
  <si>
    <t>Convertible debt, equity component</t>
  </si>
  <si>
    <t>2025 Notes | At any time prior to close of business on the business day immediately preceding November 15, 2024</t>
  </si>
  <si>
    <t>Convertible debt, threshold, trading days | D</t>
  </si>
  <si>
    <t>Convertible debt, threshold, consecutive trading days | D</t>
  </si>
  <si>
    <t>Minimum percentage of common stock price as a percentage of the conversion price</t>
  </si>
  <si>
    <t>130.00%</t>
  </si>
  <si>
    <t>Convertible debt, number of business days, measurement period | D</t>
  </si>
  <si>
    <t>Convertible debt, number of consecutive trading days, measurement period | D</t>
  </si>
  <si>
    <t>Trading price expressed as a percentage of the last reported sales price and conversion rate after the specified consecutive trading day period</t>
  </si>
  <si>
    <t>98.00%</t>
  </si>
  <si>
    <t>2025 Notes | On or after May 22, 2022</t>
  </si>
  <si>
    <t>Convertible Senior Notes - Due 2025 - Summary (Details) - 2025 Notes - USD ($) $ in Thousands</t>
  </si>
  <si>
    <t>Principal</t>
  </si>
  <si>
    <t>Less: Debt discount, net</t>
  </si>
  <si>
    <t>Net carrying amount</t>
  </si>
  <si>
    <t>Remaining contractual life</t>
  </si>
  <si>
    <t>6 years 7 months 6 days</t>
  </si>
  <si>
    <t>Interest Expense</t>
  </si>
  <si>
    <t>Contractual interest expense</t>
  </si>
  <si>
    <t>Amortization of debt discount</t>
  </si>
  <si>
    <t>Effective interest rate of the liability component (as a percent)</t>
  </si>
  <si>
    <t>7.90%</t>
  </si>
  <si>
    <t>Fair value</t>
  </si>
  <si>
    <t>Convertible Senior Notes - Due 2022 - Terms (Details)</t>
  </si>
  <si>
    <t>Jun. 27, 2017USD ($)Ditem$ / shares</t>
  </si>
  <si>
    <t>Debt term</t>
  </si>
  <si>
    <t>5 years 6 months</t>
  </si>
  <si>
    <t>At any time prior to close of business on the business day immediately preceding June 15, 2022 | 2022 Notes</t>
  </si>
  <si>
    <t>On or after December 22, 2020 | 2022 Notes</t>
  </si>
  <si>
    <t>Convertible Senior Notes - Due 2022 - Summary (Details) - 2022 Notes - USD ($) $ in Thousands</t>
  </si>
  <si>
    <t>3 years 9 months 18 days</t>
  </si>
  <si>
    <t>10.00%</t>
  </si>
  <si>
    <t>Common Stock and Stockholders' Equity - Capitalization (Details) - USD ($) $ / shares in Units, $ in Millions</t>
  </si>
  <si>
    <t>May 30, 2018</t>
  </si>
  <si>
    <t>Capitalization</t>
  </si>
  <si>
    <t>Number of common stock shares authorized</t>
  </si>
  <si>
    <t>Common Stock and Stockholders' Equity - Stock Plan and Stock Options (Details) - USD ($) $ / shares in Units, $ in Thousands</t>
  </si>
  <si>
    <t>Stock-Based Compensation</t>
  </si>
  <si>
    <t>Vesting period</t>
  </si>
  <si>
    <t>4 years</t>
  </si>
  <si>
    <t>Other disclosures</t>
  </si>
  <si>
    <t>Compensation expense</t>
  </si>
  <si>
    <t>Stock options</t>
  </si>
  <si>
    <t>Shares available for grant</t>
  </si>
  <si>
    <t>Aggregate Intrinsic Value</t>
  </si>
  <si>
    <t>Grant-date fair value of stock options granted during the period</t>
  </si>
  <si>
    <t>Fair value assumptions</t>
  </si>
  <si>
    <t>Volatility, minimum (as a percent)</t>
  </si>
  <si>
    <t>43.50%</t>
  </si>
  <si>
    <t>45.10%</t>
  </si>
  <si>
    <t>Volatility, maximum (as a percent)</t>
  </si>
  <si>
    <t>46.10%</t>
  </si>
  <si>
    <t>47.70%</t>
  </si>
  <si>
    <t>Expected life (in years)</t>
  </si>
  <si>
    <t>6 years</t>
  </si>
  <si>
    <t>6 years 1 month 6 days</t>
  </si>
  <si>
    <t>Risk-free interest rate, minimum</t>
  </si>
  <si>
    <t>2.45%</t>
  </si>
  <si>
    <t>1.81%</t>
  </si>
  <si>
    <t>Risk-free interest rate, maximum</t>
  </si>
  <si>
    <t>2.88%</t>
  </si>
  <si>
    <t>2.30%</t>
  </si>
  <si>
    <t>Dividend yield (as a percent)</t>
  </si>
  <si>
    <t>0.00%</t>
  </si>
  <si>
    <t>Weighted-average fair value of the underlying stock options</t>
  </si>
  <si>
    <t>Unrecognized compensation cost</t>
  </si>
  <si>
    <t>Period over which unrecognized compensation cost is expected to be recognized</t>
  </si>
  <si>
    <t>Stock options | Maximum</t>
  </si>
  <si>
    <t>Exercisable period (in years)</t>
  </si>
  <si>
    <t>2015 Incentive Award Plan</t>
  </si>
  <si>
    <t>Number of Shares Outstanding</t>
  </si>
  <si>
    <t>Balance, beginning of period (in shares)</t>
  </si>
  <si>
    <t>Stock option grants (in shares)</t>
  </si>
  <si>
    <t>Stock option exercised (in shares)</t>
  </si>
  <si>
    <t>Stock options forfeited (in shares)</t>
  </si>
  <si>
    <t>Stock options expired (in shares)</t>
  </si>
  <si>
    <t>Balance, end of period (in shares)</t>
  </si>
  <si>
    <t>Vested or expected to vest at end of period (in shares)</t>
  </si>
  <si>
    <t>Exercisable as of end of period (in shares)</t>
  </si>
  <si>
    <t>Weighted-Average Exercise Price</t>
  </si>
  <si>
    <t>Balance, beginning of period (in dollars per share)</t>
  </si>
  <si>
    <t>Stock option grants (in dollars per share)</t>
  </si>
  <si>
    <t>Stock option exercised (in dollars per share)</t>
  </si>
  <si>
    <t>Stock options forfeited (in dollars per share)</t>
  </si>
  <si>
    <t>Stock options expired (in dollars per share)</t>
  </si>
  <si>
    <t>Balance, end of period (in dollars per share)</t>
  </si>
  <si>
    <t>Vested or expected to vest at end of period (in dollars per share)</t>
  </si>
  <si>
    <t>Exercisable as of end of period (in dollars per share)</t>
  </si>
  <si>
    <t>Weighted-average remaining contractual life in Years</t>
  </si>
  <si>
    <t>Weighted-average remaining contractual life (in years)</t>
  </si>
  <si>
    <t>8 years 7 days</t>
  </si>
  <si>
    <t>8 years 4 months 10 days</t>
  </si>
  <si>
    <t>Vested or expected to vest at end of period (in years)</t>
  </si>
  <si>
    <t>Exercisable as of end of period (in years)</t>
  </si>
  <si>
    <t>7 years 1 month 2 days</t>
  </si>
  <si>
    <t>Vested or expected to vest at end of period</t>
  </si>
  <si>
    <t>Exercisable as of end of period</t>
  </si>
  <si>
    <t>Common Stock and Stockholders' Equity - Restricted Stock Units (Details) - USD ($) $ / shares in Units, $ in Thousands</t>
  </si>
  <si>
    <t>RSU's</t>
  </si>
  <si>
    <t>Shares</t>
  </si>
  <si>
    <t>Outstanding at beginning of period (in shares)</t>
  </si>
  <si>
    <t>Granted (in shares)</t>
  </si>
  <si>
    <t>Vested and issued (in shares)</t>
  </si>
  <si>
    <t>Forfeited (in shares)</t>
  </si>
  <si>
    <t>Outstanding at end of period (in shares)</t>
  </si>
  <si>
    <t>Vested and unissued (in shares)</t>
  </si>
  <si>
    <t>Nonvested (in shares)</t>
  </si>
  <si>
    <t>Weighted-Average Grant Date Fair Value Per Share</t>
  </si>
  <si>
    <t>Outstanding at beginning of period (in dollars per share)</t>
  </si>
  <si>
    <t>Granted (in dollars per share)</t>
  </si>
  <si>
    <t>Vested and issued (in dollars per share)</t>
  </si>
  <si>
    <t>Forfeited (in dollars per share)</t>
  </si>
  <si>
    <t>Outstanding at end of period (in dollars per share)</t>
  </si>
  <si>
    <t>Vested and unissued (in dollars per share)</t>
  </si>
  <si>
    <t>Non-vested (in dollars per share)</t>
  </si>
  <si>
    <t>Grant date fair value of RSU's granted</t>
  </si>
  <si>
    <t>Unrecognized compensation cost related to non vested</t>
  </si>
  <si>
    <t>2 years 3 months 18 days</t>
  </si>
  <si>
    <t>Minimum | RSU's</t>
  </si>
  <si>
    <t>Maximum | RSU's</t>
  </si>
  <si>
    <t>Common Stock and Stockholders' Equity - Employee Stock Purchase Plan (Details) - USD ($) $ in Thousands</t>
  </si>
  <si>
    <t>Jul. 31, 2015</t>
  </si>
  <si>
    <t>Employee Stock Purchase Plan</t>
  </si>
  <si>
    <t>ESPP</t>
  </si>
  <si>
    <t>Shares reserved for issuance under the plan (in shares)</t>
  </si>
  <si>
    <t>Maximum offering period</t>
  </si>
  <si>
    <t>27 months</t>
  </si>
  <si>
    <t>Stock purchase price as a percentage of fair value (as a percent)</t>
  </si>
  <si>
    <t>Issuance of common stock under employee stock purchase plan (in shares)</t>
  </si>
  <si>
    <t>Remaining shares available for issuance under the plan (in shares)</t>
  </si>
  <si>
    <t>1 month 6 days</t>
  </si>
  <si>
    <t>Common Stock and Stockholders' Equity - Compensation Costs (Details) - USD ($) $ in Thousands</t>
  </si>
  <si>
    <t>Compensation costs charged as an expense</t>
  </si>
  <si>
    <t>Administrative And Marketing</t>
  </si>
  <si>
    <t>Technology And Development</t>
  </si>
  <si>
    <t>General and administrative expenses</t>
  </si>
  <si>
    <t>Income Taxes (Details)</t>
  </si>
  <si>
    <t>Corporate tax rate (as a percent)</t>
  </si>
  <si>
    <t>21.00%</t>
  </si>
  <si>
    <t>35.00%</t>
  </si>
  <si>
    <t>Sale of Assets (Details) - USD ($) $ in Thousands</t>
  </si>
  <si>
    <t>Consideration from sale of assets</t>
  </si>
  <si>
    <t>Gain on sale of asse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70106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3" t="s">
        <v>33</v>
      </c>
    </row>
    <row r="4" spans="1:2">
      <c r="A4" s="4" t="s">
        <v>33</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7554</v>
      </c>
      <c r="C3" s="7" t="n">
        <v>42817</v>
      </c>
    </row>
    <row r="4" spans="1:3">
      <c r="A4" s="4" t="s">
        <v>28</v>
      </c>
      <c r="B4" s="5" t="n">
        <v>14974</v>
      </c>
      <c r="C4" s="5" t="n">
        <v>79489</v>
      </c>
    </row>
    <row r="5" spans="1:3">
      <c r="A5" s="4" t="s">
        <v>29</v>
      </c>
      <c r="B5" s="5" t="n">
        <v>39965</v>
      </c>
      <c r="C5" s="5" t="n">
        <v>27094</v>
      </c>
    </row>
    <row r="6" spans="1:3">
      <c r="A6" s="4" t="s">
        <v>30</v>
      </c>
      <c r="B6" s="5" t="n">
        <v>10760</v>
      </c>
      <c r="C6" s="5" t="n">
        <v>6839</v>
      </c>
    </row>
    <row r="7" spans="1:3">
      <c r="A7" s="4" t="s">
        <v>31</v>
      </c>
      <c r="B7" s="5" t="n">
        <v>523253</v>
      </c>
      <c r="C7" s="5" t="n">
        <v>156239</v>
      </c>
    </row>
    <row r="8" spans="1:3">
      <c r="A8" s="4" t="s">
        <v>32</v>
      </c>
      <c r="B8" s="5" t="n">
        <v>9717</v>
      </c>
      <c r="C8" s="5" t="n">
        <v>8963</v>
      </c>
    </row>
    <row r="9" spans="1:3">
      <c r="A9" s="4" t="s">
        <v>33</v>
      </c>
      <c r="B9" s="5" t="n">
        <v>744062</v>
      </c>
      <c r="C9" s="5" t="n">
        <v>498520</v>
      </c>
    </row>
    <row r="10" spans="1:3">
      <c r="A10" s="4" t="s">
        <v>34</v>
      </c>
      <c r="B10" s="5" t="n">
        <v>256834</v>
      </c>
      <c r="C10" s="5" t="n">
        <v>159811</v>
      </c>
    </row>
    <row r="11" spans="1:3">
      <c r="A11" s="4" t="s">
        <v>35</v>
      </c>
      <c r="B11" s="5" t="n">
        <v>1316</v>
      </c>
      <c r="C11" s="5" t="n">
        <v>858</v>
      </c>
    </row>
    <row r="12" spans="1:3">
      <c r="A12" s="4" t="s">
        <v>36</v>
      </c>
      <c r="B12" s="5" t="n">
        <v>1535182</v>
      </c>
      <c r="C12" s="5" t="n">
        <v>824391</v>
      </c>
    </row>
    <row r="13" spans="1:3">
      <c r="A13" s="3" t="s">
        <v>37</v>
      </c>
    </row>
    <row r="14" spans="1:3">
      <c r="A14" s="4" t="s">
        <v>38</v>
      </c>
      <c r="B14" s="5" t="n">
        <v>4821</v>
      </c>
      <c r="C14" s="5" t="n">
        <v>3884</v>
      </c>
    </row>
    <row r="15" spans="1:3">
      <c r="A15" s="4" t="s">
        <v>39</v>
      </c>
      <c r="B15" s="5" t="n">
        <v>32586</v>
      </c>
      <c r="C15" s="5" t="n">
        <v>19357</v>
      </c>
    </row>
    <row r="16" spans="1:3">
      <c r="A16" s="4" t="s">
        <v>40</v>
      </c>
      <c r="B16" s="5" t="n">
        <v>20786</v>
      </c>
      <c r="C16" s="5" t="n">
        <v>17089</v>
      </c>
    </row>
    <row r="17" spans="1:3">
      <c r="A17" s="4" t="s">
        <v>41</v>
      </c>
      <c r="B17" s="5" t="n">
        <v>58193</v>
      </c>
      <c r="C17" s="5" t="n">
        <v>40330</v>
      </c>
    </row>
    <row r="18" spans="1:3">
      <c r="A18" s="4" t="s">
        <v>42</v>
      </c>
      <c r="B18" s="5" t="n">
        <v>5601</v>
      </c>
      <c r="C18" s="5" t="n">
        <v>4882</v>
      </c>
    </row>
    <row r="19" spans="1:3">
      <c r="A19" s="4" t="s">
        <v>43</v>
      </c>
      <c r="B19" s="5" t="n">
        <v>34964</v>
      </c>
      <c r="C19" s="5" t="n">
        <v>12906</v>
      </c>
    </row>
    <row r="20" spans="1:3">
      <c r="A20" s="4" t="s">
        <v>44</v>
      </c>
      <c r="B20" s="5" t="n">
        <v>408653</v>
      </c>
      <c r="C20" s="5" t="n">
        <v>207370</v>
      </c>
    </row>
    <row r="21" spans="1:3">
      <c r="A21" s="4" t="s">
        <v>45</v>
      </c>
      <c r="B21" s="4" t="s">
        <v>46</v>
      </c>
      <c r="C21" s="4" t="s">
        <v>46</v>
      </c>
    </row>
    <row r="22" spans="1:3">
      <c r="A22" s="3" t="s">
        <v>47</v>
      </c>
    </row>
    <row r="23" spans="1:3">
      <c r="A23" s="4" t="s">
        <v>48</v>
      </c>
      <c r="B23" s="5" t="n">
        <v>70</v>
      </c>
      <c r="C23" s="5" t="n">
        <v>61</v>
      </c>
    </row>
    <row r="24" spans="1:3">
      <c r="A24" s="4" t="s">
        <v>49</v>
      </c>
      <c r="B24" s="5" t="n">
        <v>1415840</v>
      </c>
      <c r="C24" s="5" t="n">
        <v>866330</v>
      </c>
    </row>
    <row r="25" spans="1:3">
      <c r="A25" s="4" t="s">
        <v>50</v>
      </c>
      <c r="B25" s="5" t="n">
        <v>-383782</v>
      </c>
      <c r="C25" s="5" t="n">
        <v>-311577</v>
      </c>
    </row>
    <row r="26" spans="1:3">
      <c r="A26" s="4" t="s">
        <v>51</v>
      </c>
      <c r="B26" s="5" t="n">
        <v>-4357</v>
      </c>
      <c r="C26" s="5" t="n">
        <v>4089</v>
      </c>
    </row>
    <row r="27" spans="1:3">
      <c r="A27" s="4" t="s">
        <v>52</v>
      </c>
      <c r="B27" s="5" t="n">
        <v>1027771</v>
      </c>
      <c r="C27" s="5" t="n">
        <v>558903</v>
      </c>
    </row>
    <row r="28" spans="1:3">
      <c r="A28" s="4" t="s">
        <v>53</v>
      </c>
      <c r="B28" s="7" t="n">
        <v>1535182</v>
      </c>
      <c r="C28" s="7" t="n">
        <v>824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28</v>
      </c>
    </row>
    <row r="4" spans="1:2">
      <c r="A4" s="4" t="s">
        <v>127</v>
      </c>
      <c r="B4" s="4" t="s">
        <v>156</v>
      </c>
    </row>
    <row r="5" spans="1:2">
      <c r="A5" s="4" t="s">
        <v>157</v>
      </c>
      <c r="B5"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65</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33</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4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3103</v>
      </c>
      <c r="C3" s="7" t="n">
        <v>2422</v>
      </c>
    </row>
    <row r="4" spans="1:3">
      <c r="A4" s="4" t="s">
        <v>57</v>
      </c>
      <c r="B4" s="8" t="n">
        <v>0.001</v>
      </c>
      <c r="C4" s="8" t="n">
        <v>0.001</v>
      </c>
    </row>
    <row r="5" spans="1:3">
      <c r="A5" s="4" t="s">
        <v>58</v>
      </c>
      <c r="B5" s="5" t="n">
        <v>150000000</v>
      </c>
      <c r="C5" s="5" t="n">
        <v>100000000</v>
      </c>
    </row>
    <row r="6" spans="1:3">
      <c r="A6" s="4" t="s">
        <v>59</v>
      </c>
      <c r="B6" s="5" t="n">
        <v>70034851</v>
      </c>
      <c r="C6" s="5" t="n">
        <v>61534101</v>
      </c>
    </row>
    <row r="7" spans="1:3">
      <c r="A7" s="4" t="s">
        <v>60</v>
      </c>
      <c r="B7" s="5" t="n">
        <v>70034851</v>
      </c>
      <c r="C7" s="5" t="n">
        <v>61534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4" t="s">
        <v>185</v>
      </c>
    </row>
    <row r="4" spans="1:2">
      <c r="A4" s="3" t="s">
        <v>144</v>
      </c>
    </row>
    <row r="5" spans="1:2">
      <c r="A5" s="4" t="s">
        <v>186</v>
      </c>
      <c r="B5" s="4" t="s">
        <v>187</v>
      </c>
    </row>
    <row r="6" spans="1:2">
      <c r="A6" s="4" t="s">
        <v>188</v>
      </c>
      <c r="B6" s="4" t="s">
        <v>189</v>
      </c>
    </row>
    <row r="7" spans="1:2">
      <c r="A7" s="4" t="s">
        <v>190</v>
      </c>
    </row>
    <row r="8" spans="1:2">
      <c r="A8" s="3" t="s">
        <v>144</v>
      </c>
    </row>
    <row r="9" spans="1:2">
      <c r="A9" s="4" t="s">
        <v>186</v>
      </c>
      <c r="B9" s="4" t="s">
        <v>191</v>
      </c>
    </row>
    <row r="10" spans="1:2">
      <c r="A10" s="4" t="s">
        <v>188</v>
      </c>
      <c r="B10"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02</v>
      </c>
      <c r="B1" s="2" t="s">
        <v>203</v>
      </c>
      <c r="C1" s="2" t="s">
        <v>204</v>
      </c>
      <c r="D1" s="2" t="s">
        <v>205</v>
      </c>
      <c r="E1" s="2" t="s">
        <v>206</v>
      </c>
      <c r="F1" s="2" t="s">
        <v>207</v>
      </c>
      <c r="G1" s="2" t="s">
        <v>2</v>
      </c>
      <c r="H1" s="2" t="s">
        <v>63</v>
      </c>
      <c r="I1" s="2" t="s">
        <v>25</v>
      </c>
    </row>
    <row r="2" spans="1:9">
      <c r="A2" s="3" t="s">
        <v>144</v>
      </c>
    </row>
    <row r="3" spans="1:9">
      <c r="A3" s="4" t="s">
        <v>208</v>
      </c>
      <c r="G3" s="7" t="n">
        <v>279147</v>
      </c>
      <c r="H3" s="7" t="n">
        <v>263722</v>
      </c>
    </row>
    <row r="4" spans="1:9">
      <c r="A4" s="4" t="s">
        <v>185</v>
      </c>
    </row>
    <row r="5" spans="1:9">
      <c r="A5" s="3" t="s">
        <v>144</v>
      </c>
    </row>
    <row r="6" spans="1:9">
      <c r="A6" s="4" t="s">
        <v>209</v>
      </c>
      <c r="C6" s="7" t="n">
        <v>287500</v>
      </c>
      <c r="G6" s="5" t="n">
        <v>287500</v>
      </c>
    </row>
    <row r="7" spans="1:9">
      <c r="A7" s="4" t="s">
        <v>210</v>
      </c>
      <c r="C7" s="4" t="s">
        <v>211</v>
      </c>
    </row>
    <row r="8" spans="1:9">
      <c r="A8" s="4" t="s">
        <v>208</v>
      </c>
      <c r="C8" s="7" t="n">
        <v>279100</v>
      </c>
    </row>
    <row r="9" spans="1:9">
      <c r="A9" s="4" t="s">
        <v>212</v>
      </c>
      <c r="C9" s="7" t="n">
        <v>8400</v>
      </c>
    </row>
    <row r="10" spans="1:9">
      <c r="A10" s="4" t="s">
        <v>190</v>
      </c>
    </row>
    <row r="11" spans="1:9">
      <c r="A11" s="3" t="s">
        <v>144</v>
      </c>
    </row>
    <row r="12" spans="1:9">
      <c r="A12" s="4" t="s">
        <v>209</v>
      </c>
      <c r="E12" s="7" t="n">
        <v>275000</v>
      </c>
      <c r="G12" s="7" t="n">
        <v>275000</v>
      </c>
      <c r="I12" s="7" t="n">
        <v>275000</v>
      </c>
    </row>
    <row r="13" spans="1:9">
      <c r="A13" s="4" t="s">
        <v>210</v>
      </c>
      <c r="E13" s="4" t="s">
        <v>213</v>
      </c>
    </row>
    <row r="14" spans="1:9">
      <c r="A14" s="4" t="s">
        <v>208</v>
      </c>
      <c r="E14" s="7" t="n">
        <v>263700</v>
      </c>
    </row>
    <row r="15" spans="1:9">
      <c r="A15" s="4" t="s">
        <v>212</v>
      </c>
      <c r="E15" s="7" t="n">
        <v>11300</v>
      </c>
    </row>
    <row r="16" spans="1:9">
      <c r="A16" s="4" t="s">
        <v>214</v>
      </c>
    </row>
    <row r="17" spans="1:9">
      <c r="A17" s="3" t="s">
        <v>214</v>
      </c>
    </row>
    <row r="18" spans="1:9">
      <c r="A18" s="4" t="s">
        <v>215</v>
      </c>
      <c r="B18" s="5" t="n">
        <v>5000000</v>
      </c>
      <c r="D18" s="5" t="n">
        <v>4096600</v>
      </c>
      <c r="F18" s="5" t="n">
        <v>7887500</v>
      </c>
    </row>
    <row r="19" spans="1:9">
      <c r="A19" s="4" t="s">
        <v>216</v>
      </c>
      <c r="B19" s="9" t="n">
        <v>66.28</v>
      </c>
      <c r="D19" s="7" t="n">
        <v>35</v>
      </c>
      <c r="F19" s="9" t="n">
        <v>16.75</v>
      </c>
    </row>
    <row r="20" spans="1:9">
      <c r="A20" s="4" t="s">
        <v>217</v>
      </c>
      <c r="B20" s="7" t="n">
        <v>330900</v>
      </c>
      <c r="D20" s="7" t="n">
        <v>134700</v>
      </c>
      <c r="F20" s="7" t="n">
        <v>123900</v>
      </c>
    </row>
    <row r="21" spans="1:9">
      <c r="A21" s="4" t="s">
        <v>218</v>
      </c>
      <c r="B21" s="7" t="n">
        <v>500</v>
      </c>
    </row>
    <row r="22" spans="1:9">
      <c r="A22" s="4" t="s">
        <v>219</v>
      </c>
      <c r="D22" s="5" t="n">
        <v>8200</v>
      </c>
      <c r="F22" s="5" t="n">
        <v>7600</v>
      </c>
    </row>
    <row r="23" spans="1:9">
      <c r="A23" s="4" t="s">
        <v>220</v>
      </c>
      <c r="D23" s="7" t="n">
        <v>500</v>
      </c>
      <c r="F23" s="7" t="n">
        <v>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221</v>
      </c>
      <c r="B1" s="2" t="s">
        <v>62</v>
      </c>
      <c r="D1" s="2" t="s">
        <v>1</v>
      </c>
    </row>
    <row r="2" spans="1:6">
      <c r="B2" s="2" t="s">
        <v>222</v>
      </c>
      <c r="C2" s="2" t="s">
        <v>223</v>
      </c>
      <c r="D2" s="2" t="s">
        <v>224</v>
      </c>
      <c r="E2" s="2" t="s">
        <v>223</v>
      </c>
      <c r="F2" s="2" t="s">
        <v>225</v>
      </c>
    </row>
    <row r="3" spans="1:6">
      <c r="A3" s="3" t="s">
        <v>226</v>
      </c>
    </row>
    <row r="4" spans="1:6">
      <c r="A4" s="4" t="s">
        <v>227</v>
      </c>
      <c r="D4" s="5" t="n">
        <v>2</v>
      </c>
    </row>
    <row r="5" spans="1:6">
      <c r="A5" s="4" t="s">
        <v>228</v>
      </c>
      <c r="D5" s="5" t="n">
        <v>22</v>
      </c>
    </row>
    <row r="6" spans="1:6">
      <c r="A6" s="4" t="s">
        <v>229</v>
      </c>
      <c r="D6" s="5" t="n">
        <v>1</v>
      </c>
    </row>
    <row r="7" spans="1:6">
      <c r="A7" s="4" t="s">
        <v>230</v>
      </c>
    </row>
    <row r="8" spans="1:6">
      <c r="A8" s="3" t="s">
        <v>226</v>
      </c>
    </row>
    <row r="9" spans="1:6">
      <c r="A9" s="4" t="s">
        <v>231</v>
      </c>
      <c r="B9" s="10" t="n">
        <v>11.6</v>
      </c>
      <c r="C9" s="10" t="n">
        <v>6.9</v>
      </c>
      <c r="D9" s="10" t="n">
        <v>40.6</v>
      </c>
      <c r="E9" s="10" t="n">
        <v>22.6</v>
      </c>
    </row>
    <row r="10" spans="1:6">
      <c r="A10" s="4" t="s">
        <v>232</v>
      </c>
      <c r="B10" s="11" t="n">
        <v>-4.5</v>
      </c>
      <c r="C10" s="10" t="n">
        <v>-1.3</v>
      </c>
      <c r="D10" s="11" t="n">
        <v>-2.5</v>
      </c>
      <c r="E10" s="10" t="n">
        <v>-5.7</v>
      </c>
    </row>
    <row r="11" spans="1:6">
      <c r="A11" s="4" t="s">
        <v>233</v>
      </c>
      <c r="B11" s="11" t="n">
        <v>7.2</v>
      </c>
      <c r="D11" s="11" t="n">
        <v>7.2</v>
      </c>
      <c r="F11" s="10" t="n">
        <v>4.5</v>
      </c>
    </row>
    <row r="12" spans="1:6">
      <c r="A12" s="4" t="s">
        <v>234</v>
      </c>
      <c r="B12" s="11" t="n">
        <v>41.7</v>
      </c>
      <c r="D12" s="11" t="n">
        <v>41.7</v>
      </c>
      <c r="F12" s="11" t="n">
        <v>36.5</v>
      </c>
    </row>
    <row r="13" spans="1:6">
      <c r="A13" s="4" t="s">
        <v>235</v>
      </c>
      <c r="B13" s="10" t="n">
        <v>34.5</v>
      </c>
      <c r="D13" s="10" t="n">
        <v>34.5</v>
      </c>
      <c r="F13" s="7" t="n">
        <v>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36</v>
      </c>
      <c r="B1" s="2" t="s">
        <v>62</v>
      </c>
      <c r="D1" s="2" t="s">
        <v>1</v>
      </c>
    </row>
    <row r="2" spans="1:6">
      <c r="B2" s="2" t="s">
        <v>222</v>
      </c>
      <c r="C2" s="2" t="s">
        <v>223</v>
      </c>
      <c r="D2" s="2" t="s">
        <v>237</v>
      </c>
      <c r="E2" s="2" t="s">
        <v>223</v>
      </c>
      <c r="F2" s="2" t="s">
        <v>225</v>
      </c>
    </row>
    <row r="3" spans="1:6">
      <c r="A3" s="3" t="s">
        <v>238</v>
      </c>
    </row>
    <row r="4" spans="1:6">
      <c r="A4" s="4" t="s">
        <v>239</v>
      </c>
      <c r="D4" s="5" t="n">
        <v>1</v>
      </c>
    </row>
    <row r="5" spans="1:6">
      <c r="A5" s="4" t="s">
        <v>240</v>
      </c>
      <c r="B5" s="7" t="n">
        <v>110962</v>
      </c>
      <c r="C5" s="7" t="n">
        <v>68650</v>
      </c>
      <c r="D5" s="7" t="n">
        <v>295166</v>
      </c>
      <c r="E5" s="7" t="n">
        <v>156139</v>
      </c>
    </row>
    <row r="6" spans="1:6">
      <c r="A6" s="4" t="s">
        <v>241</v>
      </c>
    </row>
    <row r="7" spans="1:6">
      <c r="A7" s="3" t="s">
        <v>238</v>
      </c>
    </row>
    <row r="8" spans="1:6">
      <c r="A8" s="4" t="s">
        <v>240</v>
      </c>
      <c r="B8" s="5" t="n">
        <v>24500</v>
      </c>
      <c r="C8" s="7" t="n">
        <v>8700</v>
      </c>
      <c r="D8" s="5" t="n">
        <v>50400</v>
      </c>
      <c r="E8" s="7" t="n">
        <v>8700</v>
      </c>
    </row>
    <row r="9" spans="1:6">
      <c r="A9" s="4" t="s">
        <v>242</v>
      </c>
      <c r="B9" s="7" t="n">
        <v>419100</v>
      </c>
      <c r="D9" s="7" t="n">
        <v>419100</v>
      </c>
      <c r="F9" s="7" t="n">
        <v>163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2</v>
      </c>
      <c r="D1" s="2" t="s">
        <v>1</v>
      </c>
    </row>
    <row r="2" spans="1:5">
      <c r="B2" s="2" t="s">
        <v>2</v>
      </c>
      <c r="C2" s="2" t="s">
        <v>63</v>
      </c>
      <c r="D2" s="2" t="s">
        <v>2</v>
      </c>
      <c r="E2" s="2" t="s">
        <v>63</v>
      </c>
    </row>
    <row r="3" spans="1:5">
      <c r="A3" s="3" t="s">
        <v>65</v>
      </c>
    </row>
    <row r="4" spans="1:5">
      <c r="A4" s="4" t="s">
        <v>244</v>
      </c>
      <c r="D4" s="4" t="s">
        <v>245</v>
      </c>
    </row>
    <row r="5" spans="1:5">
      <c r="A5" s="4" t="s">
        <v>246</v>
      </c>
      <c r="D5" s="4" t="s">
        <v>247</v>
      </c>
    </row>
    <row r="6" spans="1:5">
      <c r="A6" s="4" t="s">
        <v>248</v>
      </c>
    </row>
    <row r="7" spans="1:5">
      <c r="A7" s="3" t="s">
        <v>65</v>
      </c>
    </row>
    <row r="8" spans="1:5">
      <c r="A8" s="4" t="s">
        <v>249</v>
      </c>
      <c r="B8" s="4" t="s">
        <v>250</v>
      </c>
      <c r="C8" s="4" t="s">
        <v>251</v>
      </c>
      <c r="D8" s="4" t="s">
        <v>252</v>
      </c>
      <c r="E8" s="4" t="s">
        <v>2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62</v>
      </c>
      <c r="D1" s="2" t="s">
        <v>1</v>
      </c>
    </row>
    <row r="2" spans="1:6">
      <c r="B2" s="2" t="s">
        <v>2</v>
      </c>
      <c r="C2" s="2" t="s">
        <v>63</v>
      </c>
      <c r="D2" s="2" t="s">
        <v>2</v>
      </c>
      <c r="E2" s="2" t="s">
        <v>63</v>
      </c>
      <c r="F2" s="2" t="s">
        <v>25</v>
      </c>
    </row>
    <row r="3" spans="1:6">
      <c r="A3" s="3" t="s">
        <v>65</v>
      </c>
    </row>
    <row r="4" spans="1:6">
      <c r="A4" s="4" t="s">
        <v>255</v>
      </c>
      <c r="B4" s="7" t="n">
        <v>110962</v>
      </c>
      <c r="D4" s="7" t="n">
        <v>295166</v>
      </c>
    </row>
    <row r="5" spans="1:6">
      <c r="A5" s="4" t="s">
        <v>256</v>
      </c>
      <c r="B5" s="5" t="n">
        <v>39965</v>
      </c>
      <c r="D5" s="5" t="n">
        <v>39965</v>
      </c>
      <c r="F5" s="7" t="n">
        <v>27094</v>
      </c>
    </row>
    <row r="6" spans="1:6">
      <c r="A6" s="4" t="s">
        <v>257</v>
      </c>
      <c r="D6" s="5" t="n">
        <v>4000</v>
      </c>
    </row>
    <row r="7" spans="1:6">
      <c r="A7" s="4" t="s">
        <v>258</v>
      </c>
      <c r="B7" s="5" t="n">
        <v>600</v>
      </c>
      <c r="D7" s="5" t="n">
        <v>2200</v>
      </c>
    </row>
    <row r="8" spans="1:6">
      <c r="A8" s="4" t="s">
        <v>259</v>
      </c>
    </row>
    <row r="9" spans="1:6">
      <c r="A9" s="3" t="s">
        <v>65</v>
      </c>
    </row>
    <row r="10" spans="1:6">
      <c r="A10" s="4" t="s">
        <v>255</v>
      </c>
      <c r="B10" s="5" t="n">
        <v>72521</v>
      </c>
      <c r="D10" s="5" t="n">
        <v>198607</v>
      </c>
    </row>
    <row r="11" spans="1:6">
      <c r="A11" s="4" t="s">
        <v>260</v>
      </c>
    </row>
    <row r="12" spans="1:6">
      <c r="A12" s="3" t="s">
        <v>65</v>
      </c>
    </row>
    <row r="13" spans="1:6">
      <c r="A13" s="4" t="s">
        <v>255</v>
      </c>
      <c r="B13" s="5" t="n">
        <v>11330</v>
      </c>
      <c r="D13" s="5" t="n">
        <v>37334</v>
      </c>
    </row>
    <row r="14" spans="1:6">
      <c r="A14" s="4" t="s">
        <v>261</v>
      </c>
    </row>
    <row r="15" spans="1:6">
      <c r="A15" s="3" t="s">
        <v>65</v>
      </c>
    </row>
    <row r="16" spans="1:6">
      <c r="A16" s="4" t="s">
        <v>255</v>
      </c>
      <c r="B16" s="5" t="n">
        <v>2509</v>
      </c>
      <c r="D16" s="5" t="n">
        <v>8758</v>
      </c>
    </row>
    <row r="17" spans="1:6">
      <c r="A17" s="4" t="s">
        <v>262</v>
      </c>
    </row>
    <row r="18" spans="1:6">
      <c r="A18" s="3" t="s">
        <v>65</v>
      </c>
    </row>
    <row r="19" spans="1:6">
      <c r="A19" s="4" t="s">
        <v>255</v>
      </c>
      <c r="B19" s="5" t="n">
        <v>24040</v>
      </c>
      <c r="D19" s="5" t="n">
        <v>49480</v>
      </c>
    </row>
    <row r="20" spans="1:6">
      <c r="A20" s="4" t="s">
        <v>263</v>
      </c>
    </row>
    <row r="21" spans="1:6">
      <c r="A21" s="3" t="s">
        <v>65</v>
      </c>
    </row>
    <row r="22" spans="1:6">
      <c r="A22" s="4" t="s">
        <v>255</v>
      </c>
      <c r="B22" s="7" t="n">
        <v>562</v>
      </c>
      <c r="D22" s="7" t="n">
        <v>987</v>
      </c>
    </row>
    <row r="23" spans="1:6">
      <c r="A23" s="4" t="s">
        <v>264</v>
      </c>
    </row>
    <row r="24" spans="1:6">
      <c r="A24" s="3" t="s">
        <v>65</v>
      </c>
    </row>
    <row r="25" spans="1:6">
      <c r="A25" s="4" t="s">
        <v>255</v>
      </c>
      <c r="C25" s="7" t="n">
        <v>68650</v>
      </c>
      <c r="E25" s="7" t="n">
        <v>156139</v>
      </c>
    </row>
    <row r="26" spans="1:6">
      <c r="A26" s="4" t="s">
        <v>265</v>
      </c>
    </row>
    <row r="27" spans="1:6">
      <c r="A27" s="3" t="s">
        <v>65</v>
      </c>
    </row>
    <row r="28" spans="1:6">
      <c r="A28" s="4" t="s">
        <v>255</v>
      </c>
      <c r="C28" s="5" t="n">
        <v>51956</v>
      </c>
      <c r="E28" s="5" t="n">
        <v>123775</v>
      </c>
    </row>
    <row r="29" spans="1:6">
      <c r="A29" s="4" t="s">
        <v>266</v>
      </c>
    </row>
    <row r="30" spans="1:6">
      <c r="A30" s="3" t="s">
        <v>65</v>
      </c>
    </row>
    <row r="31" spans="1:6">
      <c r="A31" s="4" t="s">
        <v>255</v>
      </c>
      <c r="C31" s="5" t="n">
        <v>8066</v>
      </c>
      <c r="E31" s="5" t="n">
        <v>23736</v>
      </c>
    </row>
    <row r="32" spans="1:6">
      <c r="A32" s="4" t="s">
        <v>267</v>
      </c>
    </row>
    <row r="33" spans="1:6">
      <c r="A33" s="3" t="s">
        <v>65</v>
      </c>
    </row>
    <row r="34" spans="1:6">
      <c r="A34" s="4" t="s">
        <v>255</v>
      </c>
      <c r="C34" s="5" t="n">
        <v>8375</v>
      </c>
      <c r="E34" s="5" t="n">
        <v>8375</v>
      </c>
    </row>
    <row r="35" spans="1:6">
      <c r="A35" s="4" t="s">
        <v>268</v>
      </c>
    </row>
    <row r="36" spans="1:6">
      <c r="A36" s="3" t="s">
        <v>65</v>
      </c>
    </row>
    <row r="37" spans="1:6">
      <c r="A37" s="4" t="s">
        <v>255</v>
      </c>
      <c r="C37" s="7" t="n">
        <v>253</v>
      </c>
      <c r="E37" s="7" t="n">
        <v>2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269</v>
      </c>
      <c r="B1" s="2" t="s">
        <v>1</v>
      </c>
    </row>
    <row r="2" spans="1:2">
      <c r="B2" s="2" t="s">
        <v>222</v>
      </c>
    </row>
    <row r="3" spans="1:2">
      <c r="A3" s="3" t="s">
        <v>131</v>
      </c>
    </row>
    <row r="4" spans="1:2">
      <c r="A4" s="4" t="s">
        <v>270</v>
      </c>
      <c r="B4" s="7" t="n">
        <v>482</v>
      </c>
    </row>
    <row r="5" spans="1:2">
      <c r="A5" s="4" t="s">
        <v>271</v>
      </c>
      <c r="B5" s="5" t="n">
        <v>1479</v>
      </c>
    </row>
    <row r="6" spans="1:2">
      <c r="A6" s="4" t="s">
        <v>272</v>
      </c>
      <c r="B6" s="5" t="n">
        <v>-583</v>
      </c>
    </row>
    <row r="7" spans="1:2">
      <c r="A7" s="4" t="s">
        <v>273</v>
      </c>
      <c r="B7" s="5" t="n">
        <v>896</v>
      </c>
    </row>
    <row r="8" spans="1:2">
      <c r="A8" s="4" t="s">
        <v>274</v>
      </c>
    </row>
    <row r="9" spans="1:2">
      <c r="A9" s="3" t="s">
        <v>131</v>
      </c>
    </row>
    <row r="10" spans="1:2">
      <c r="A10" s="4" t="s">
        <v>270</v>
      </c>
      <c r="B10" s="5" t="n">
        <v>500</v>
      </c>
    </row>
    <row r="11" spans="1:2">
      <c r="A11" s="4" t="s">
        <v>275</v>
      </c>
    </row>
    <row r="12" spans="1:2">
      <c r="A12" s="3" t="s">
        <v>131</v>
      </c>
    </row>
    <row r="13" spans="1:2">
      <c r="A13" s="4" t="s">
        <v>276</v>
      </c>
      <c r="B13" s="7" t="n">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7</v>
      </c>
      <c r="B1" s="2" t="s">
        <v>278</v>
      </c>
      <c r="C1" s="2" t="s">
        <v>279</v>
      </c>
      <c r="D1" s="2" t="s">
        <v>2</v>
      </c>
      <c r="E1" s="2" t="s">
        <v>63</v>
      </c>
      <c r="F1" s="2" t="s">
        <v>2</v>
      </c>
      <c r="G1" s="2" t="s">
        <v>63</v>
      </c>
      <c r="H1" s="2" t="s">
        <v>25</v>
      </c>
      <c r="I1" s="2" t="s">
        <v>280</v>
      </c>
    </row>
    <row r="2" spans="1:9">
      <c r="A2" s="3" t="s">
        <v>281</v>
      </c>
    </row>
    <row r="3" spans="1:9">
      <c r="A3" s="4" t="s">
        <v>33</v>
      </c>
      <c r="D3" s="7" t="n">
        <v>744062</v>
      </c>
      <c r="F3" s="7" t="n">
        <v>744062</v>
      </c>
      <c r="H3" s="7" t="n">
        <v>498520</v>
      </c>
      <c r="I3" s="7" t="n">
        <v>188184</v>
      </c>
    </row>
    <row r="4" spans="1:9">
      <c r="A4" s="3" t="s">
        <v>282</v>
      </c>
    </row>
    <row r="5" spans="1:9">
      <c r="A5" s="4" t="s">
        <v>65</v>
      </c>
      <c r="D5" s="5" t="n">
        <v>110962</v>
      </c>
      <c r="E5" s="7" t="n">
        <v>88338</v>
      </c>
      <c r="F5" s="5" t="n">
        <v>324831</v>
      </c>
      <c r="G5" s="7" t="n">
        <v>254075</v>
      </c>
    </row>
    <row r="6" spans="1:9">
      <c r="A6" s="4" t="s">
        <v>83</v>
      </c>
      <c r="D6" s="5" t="n">
        <v>-23264</v>
      </c>
      <c r="E6" s="7" t="n">
        <v>-32209</v>
      </c>
      <c r="F6" s="5" t="n">
        <v>-69434</v>
      </c>
      <c r="G6" s="7" t="n">
        <v>-69433</v>
      </c>
    </row>
    <row r="7" spans="1:9">
      <c r="A7" s="4" t="s">
        <v>283</v>
      </c>
    </row>
    <row r="8" spans="1:9">
      <c r="A8" s="3" t="s">
        <v>284</v>
      </c>
    </row>
    <row r="9" spans="1:9">
      <c r="A9" s="4" t="s">
        <v>285</v>
      </c>
      <c r="B9" s="7" t="n">
        <v>351700</v>
      </c>
    </row>
    <row r="10" spans="1:9">
      <c r="A10" s="4" t="s">
        <v>286</v>
      </c>
      <c r="B10" s="7" t="n">
        <v>8800</v>
      </c>
    </row>
    <row r="11" spans="1:9">
      <c r="A11" s="4" t="s">
        <v>287</v>
      </c>
      <c r="B11" s="5" t="n">
        <v>1344387</v>
      </c>
    </row>
    <row r="12" spans="1:9">
      <c r="A12" s="4" t="s">
        <v>288</v>
      </c>
      <c r="B12" s="7" t="n">
        <v>68600</v>
      </c>
    </row>
    <row r="13" spans="1:9">
      <c r="A13" s="4" t="s">
        <v>289</v>
      </c>
      <c r="B13" s="5" t="n">
        <v>291900</v>
      </c>
    </row>
    <row r="14" spans="1:9">
      <c r="A14" s="4" t="s">
        <v>290</v>
      </c>
      <c r="B14" s="5" t="n">
        <v>5700</v>
      </c>
    </row>
    <row r="15" spans="1:9">
      <c r="A15" s="3" t="s">
        <v>291</v>
      </c>
    </row>
    <row r="16" spans="1:9">
      <c r="A16" s="4" t="s">
        <v>292</v>
      </c>
      <c r="B16" s="5" t="n">
        <v>351694</v>
      </c>
    </row>
    <row r="17" spans="1:9">
      <c r="A17" s="3" t="s">
        <v>281</v>
      </c>
    </row>
    <row r="18" spans="1:9">
      <c r="A18" s="4" t="s">
        <v>100</v>
      </c>
      <c r="B18" s="5" t="n">
        <v>8553</v>
      </c>
    </row>
    <row r="19" spans="1:9">
      <c r="A19" s="4" t="s">
        <v>32</v>
      </c>
      <c r="B19" s="5" t="n">
        <v>1326</v>
      </c>
    </row>
    <row r="20" spans="1:9">
      <c r="A20" s="4" t="s">
        <v>35</v>
      </c>
      <c r="B20" s="5" t="n">
        <v>3675</v>
      </c>
    </row>
    <row r="21" spans="1:9">
      <c r="A21" s="4" t="s">
        <v>38</v>
      </c>
      <c r="B21" s="5" t="n">
        <v>-361</v>
      </c>
    </row>
    <row r="22" spans="1:9">
      <c r="A22" s="4" t="s">
        <v>43</v>
      </c>
      <c r="B22" s="5" t="n">
        <v>-23489</v>
      </c>
    </row>
    <row r="23" spans="1:9">
      <c r="A23" s="4" t="s">
        <v>42</v>
      </c>
      <c r="B23" s="5" t="n">
        <v>-8499</v>
      </c>
    </row>
    <row r="24" spans="1:9">
      <c r="A24" s="4" t="s">
        <v>33</v>
      </c>
      <c r="B24" s="5" t="n">
        <v>251176</v>
      </c>
    </row>
    <row r="25" spans="1:9">
      <c r="A25" s="3" t="s">
        <v>282</v>
      </c>
    </row>
    <row r="26" spans="1:9">
      <c r="A26" s="4" t="s">
        <v>293</v>
      </c>
      <c r="D26" s="5" t="n">
        <v>19200</v>
      </c>
      <c r="F26" s="5" t="n">
        <v>25400</v>
      </c>
    </row>
    <row r="27" spans="1:9">
      <c r="A27" s="4" t="s">
        <v>294</v>
      </c>
      <c r="D27" s="7" t="n">
        <v>-1100</v>
      </c>
      <c r="F27" s="7" t="n">
        <v>-1000</v>
      </c>
    </row>
    <row r="28" spans="1:9">
      <c r="A28" s="4" t="s">
        <v>295</v>
      </c>
    </row>
    <row r="29" spans="1:9">
      <c r="A29" s="3" t="s">
        <v>281</v>
      </c>
    </row>
    <row r="30" spans="1:9">
      <c r="A30" s="4" t="s">
        <v>296</v>
      </c>
      <c r="B30" s="5" t="n">
        <v>100763</v>
      </c>
    </row>
    <row r="31" spans="1:9">
      <c r="A31" s="4" t="s">
        <v>297</v>
      </c>
    </row>
    <row r="32" spans="1:9">
      <c r="A32" s="3" t="s">
        <v>281</v>
      </c>
    </row>
    <row r="33" spans="1:9">
      <c r="A33" s="4" t="s">
        <v>296</v>
      </c>
      <c r="B33" s="5" t="n">
        <v>1540</v>
      </c>
    </row>
    <row r="34" spans="1:9">
      <c r="A34" s="4" t="s">
        <v>298</v>
      </c>
    </row>
    <row r="35" spans="1:9">
      <c r="A35" s="3" t="s">
        <v>281</v>
      </c>
    </row>
    <row r="36" spans="1:9">
      <c r="A36" s="4" t="s">
        <v>296</v>
      </c>
      <c r="B36" s="5" t="n">
        <v>617</v>
      </c>
    </row>
    <row r="37" spans="1:9">
      <c r="A37" s="4" t="s">
        <v>299</v>
      </c>
    </row>
    <row r="38" spans="1:9">
      <c r="A38" s="3" t="s">
        <v>281</v>
      </c>
    </row>
    <row r="39" spans="1:9">
      <c r="A39" s="4" t="s">
        <v>296</v>
      </c>
      <c r="B39" s="5" t="n">
        <v>16190</v>
      </c>
    </row>
    <row r="40" spans="1:9">
      <c r="A40" s="4" t="s">
        <v>300</v>
      </c>
    </row>
    <row r="41" spans="1:9">
      <c r="A41" s="3" t="s">
        <v>281</v>
      </c>
    </row>
    <row r="42" spans="1:9">
      <c r="A42" s="4" t="s">
        <v>296</v>
      </c>
      <c r="B42" s="7" t="n">
        <v>203</v>
      </c>
    </row>
    <row r="43" spans="1:9">
      <c r="A43" s="4" t="s">
        <v>301</v>
      </c>
    </row>
    <row r="44" spans="1:9">
      <c r="A44" s="3" t="s">
        <v>284</v>
      </c>
    </row>
    <row r="45" spans="1:9">
      <c r="A45" s="4" t="s">
        <v>285</v>
      </c>
      <c r="C45" s="7" t="n">
        <v>445500</v>
      </c>
    </row>
    <row r="46" spans="1:9">
      <c r="A46" s="4" t="s">
        <v>286</v>
      </c>
      <c r="C46" s="7" t="n">
        <v>13700</v>
      </c>
    </row>
    <row r="47" spans="1:9">
      <c r="A47" s="4" t="s">
        <v>287</v>
      </c>
      <c r="C47" s="5" t="n">
        <v>1855078</v>
      </c>
    </row>
    <row r="48" spans="1:9">
      <c r="A48" s="4" t="s">
        <v>288</v>
      </c>
      <c r="C48" s="7" t="n">
        <v>66200</v>
      </c>
    </row>
    <row r="49" spans="1:9">
      <c r="A49" s="4" t="s">
        <v>289</v>
      </c>
      <c r="C49" s="5" t="n">
        <v>375000</v>
      </c>
    </row>
    <row r="50" spans="1:9">
      <c r="A50" s="4" t="s">
        <v>302</v>
      </c>
      <c r="C50" s="5" t="n">
        <v>4300</v>
      </c>
    </row>
    <row r="51" spans="1:9">
      <c r="A51" s="4" t="s">
        <v>290</v>
      </c>
      <c r="C51" s="5" t="n">
        <v>9100</v>
      </c>
    </row>
    <row r="52" spans="1:9">
      <c r="A52" s="3" t="s">
        <v>291</v>
      </c>
    </row>
    <row r="53" spans="1:9">
      <c r="A53" s="4" t="s">
        <v>292</v>
      </c>
      <c r="C53" s="5" t="n">
        <v>445535</v>
      </c>
    </row>
    <row r="54" spans="1:9">
      <c r="A54" s="3" t="s">
        <v>281</v>
      </c>
    </row>
    <row r="55" spans="1:9">
      <c r="A55" s="4" t="s">
        <v>100</v>
      </c>
      <c r="C55" s="5" t="n">
        <v>11205</v>
      </c>
    </row>
    <row r="56" spans="1:9">
      <c r="A56" s="4" t="s">
        <v>32</v>
      </c>
      <c r="C56" s="5" t="n">
        <v>2650</v>
      </c>
    </row>
    <row r="57" spans="1:9">
      <c r="A57" s="4" t="s">
        <v>35</v>
      </c>
      <c r="C57" s="5" t="n">
        <v>2483</v>
      </c>
    </row>
    <row r="58" spans="1:9">
      <c r="A58" s="4" t="s">
        <v>38</v>
      </c>
      <c r="C58" s="5" t="n">
        <v>-393</v>
      </c>
    </row>
    <row r="59" spans="1:9">
      <c r="A59" s="4" t="s">
        <v>43</v>
      </c>
      <c r="C59" s="5" t="n">
        <v>-11800</v>
      </c>
    </row>
    <row r="60" spans="1:9">
      <c r="A60" s="4" t="s">
        <v>42</v>
      </c>
      <c r="C60" s="5" t="n">
        <v>-12337</v>
      </c>
    </row>
    <row r="61" spans="1:9">
      <c r="A61" s="4" t="s">
        <v>33</v>
      </c>
      <c r="C61" s="5" t="n">
        <v>307517</v>
      </c>
    </row>
    <row r="62" spans="1:9">
      <c r="A62" s="4" t="s">
        <v>303</v>
      </c>
    </row>
    <row r="63" spans="1:9">
      <c r="A63" s="3" t="s">
        <v>281</v>
      </c>
    </row>
    <row r="64" spans="1:9">
      <c r="A64" s="4" t="s">
        <v>296</v>
      </c>
      <c r="C64" s="5" t="n">
        <v>112810</v>
      </c>
    </row>
    <row r="65" spans="1:9">
      <c r="A65" s="4" t="s">
        <v>304</v>
      </c>
    </row>
    <row r="66" spans="1:9">
      <c r="A66" s="3" t="s">
        <v>281</v>
      </c>
    </row>
    <row r="67" spans="1:9">
      <c r="A67" s="4" t="s">
        <v>296</v>
      </c>
      <c r="C67" s="5" t="n">
        <v>8480</v>
      </c>
    </row>
    <row r="68" spans="1:9">
      <c r="A68" s="4" t="s">
        <v>305</v>
      </c>
    </row>
    <row r="69" spans="1:9">
      <c r="A69" s="3" t="s">
        <v>281</v>
      </c>
    </row>
    <row r="70" spans="1:9">
      <c r="A70" s="4" t="s">
        <v>296</v>
      </c>
      <c r="C70" s="7" t="n">
        <v>249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6"/>
    <col customWidth="1" max="5" min="5" width="14"/>
    <col customWidth="1" max="6" min="6" width="26"/>
  </cols>
  <sheetData>
    <row r="1" spans="1:6">
      <c r="A1" s="1" t="s">
        <v>306</v>
      </c>
      <c r="B1" s="2" t="s">
        <v>62</v>
      </c>
      <c r="D1" s="2" t="s">
        <v>1</v>
      </c>
      <c r="F1" s="2" t="s">
        <v>307</v>
      </c>
    </row>
    <row r="2" spans="1:6">
      <c r="B2" s="2" t="s">
        <v>2</v>
      </c>
      <c r="C2" s="2" t="s">
        <v>63</v>
      </c>
      <c r="D2" s="2" t="s">
        <v>2</v>
      </c>
      <c r="E2" s="2" t="s">
        <v>63</v>
      </c>
      <c r="F2" s="2" t="s">
        <v>25</v>
      </c>
    </row>
    <row r="3" spans="1:6">
      <c r="A3" s="3" t="s">
        <v>308</v>
      </c>
    </row>
    <row r="4" spans="1:6">
      <c r="A4" s="4" t="s">
        <v>309</v>
      </c>
      <c r="B4" s="7" t="n">
        <v>306603</v>
      </c>
      <c r="D4" s="7" t="n">
        <v>306603</v>
      </c>
      <c r="F4" s="7" t="n">
        <v>186808</v>
      </c>
    </row>
    <row r="5" spans="1:6">
      <c r="A5" s="4" t="s">
        <v>310</v>
      </c>
      <c r="B5" s="5" t="n">
        <v>-49769</v>
      </c>
      <c r="D5" s="5" t="n">
        <v>-49769</v>
      </c>
      <c r="F5" s="5" t="n">
        <v>-26997</v>
      </c>
    </row>
    <row r="6" spans="1:6">
      <c r="A6" s="4" t="s">
        <v>311</v>
      </c>
      <c r="B6" s="5" t="n">
        <v>256834</v>
      </c>
      <c r="D6" s="5" t="n">
        <v>256834</v>
      </c>
      <c r="F6" s="7" t="n">
        <v>159811</v>
      </c>
    </row>
    <row r="7" spans="1:6">
      <c r="A7" s="4" t="s">
        <v>312</v>
      </c>
      <c r="B7" s="5" t="n">
        <v>8900</v>
      </c>
      <c r="C7" s="7" t="n">
        <v>5300</v>
      </c>
      <c r="D7" s="7" t="n">
        <v>22900</v>
      </c>
      <c r="E7" s="7" t="n">
        <v>9200</v>
      </c>
    </row>
    <row r="8" spans="1:6">
      <c r="A8" s="4" t="s">
        <v>313</v>
      </c>
    </row>
    <row r="9" spans="1:6">
      <c r="A9" s="3" t="s">
        <v>308</v>
      </c>
    </row>
    <row r="10" spans="1:6">
      <c r="A10" s="4" t="s">
        <v>314</v>
      </c>
      <c r="D10" s="4" t="s">
        <v>315</v>
      </c>
      <c r="F10" s="4" t="s">
        <v>316</v>
      </c>
    </row>
    <row r="11" spans="1:6">
      <c r="A11" s="4" t="s">
        <v>317</v>
      </c>
    </row>
    <row r="12" spans="1:6">
      <c r="A12" s="3" t="s">
        <v>308</v>
      </c>
    </row>
    <row r="13" spans="1:6">
      <c r="A13" s="4" t="s">
        <v>309</v>
      </c>
      <c r="B13" s="5" t="n">
        <v>235134</v>
      </c>
      <c r="D13" s="7" t="n">
        <v>235134</v>
      </c>
      <c r="F13" s="7" t="n">
        <v>136362</v>
      </c>
    </row>
    <row r="14" spans="1:6">
      <c r="A14" s="4" t="s">
        <v>310</v>
      </c>
      <c r="B14" s="5" t="n">
        <v>-29723</v>
      </c>
      <c r="D14" s="5" t="n">
        <v>-29723</v>
      </c>
      <c r="F14" s="5" t="n">
        <v>-14711</v>
      </c>
    </row>
    <row r="15" spans="1:6">
      <c r="A15" s="4" t="s">
        <v>311</v>
      </c>
      <c r="B15" s="5" t="n">
        <v>205411</v>
      </c>
      <c r="D15" s="7" t="n">
        <v>205411</v>
      </c>
      <c r="F15" s="7" t="n">
        <v>121651</v>
      </c>
    </row>
    <row r="16" spans="1:6">
      <c r="A16" s="4" t="s">
        <v>318</v>
      </c>
    </row>
    <row r="17" spans="1:6">
      <c r="A17" s="3" t="s">
        <v>308</v>
      </c>
    </row>
    <row r="18" spans="1:6">
      <c r="A18" s="4" t="s">
        <v>319</v>
      </c>
      <c r="D18" s="4" t="s">
        <v>320</v>
      </c>
      <c r="F18" s="4" t="s">
        <v>320</v>
      </c>
    </row>
    <row r="19" spans="1:6">
      <c r="A19" s="4" t="s">
        <v>321</v>
      </c>
    </row>
    <row r="20" spans="1:6">
      <c r="A20" s="3" t="s">
        <v>308</v>
      </c>
    </row>
    <row r="21" spans="1:6">
      <c r="A21" s="4" t="s">
        <v>319</v>
      </c>
      <c r="D21" s="4" t="s">
        <v>322</v>
      </c>
      <c r="F21" s="4" t="s">
        <v>323</v>
      </c>
    </row>
    <row r="22" spans="1:6">
      <c r="A22" s="4" t="s">
        <v>324</v>
      </c>
    </row>
    <row r="23" spans="1:6">
      <c r="A23" s="3" t="s">
        <v>308</v>
      </c>
    </row>
    <row r="24" spans="1:6">
      <c r="A24" s="4" t="s">
        <v>314</v>
      </c>
      <c r="D24" s="4" t="s">
        <v>325</v>
      </c>
      <c r="F24" s="4" t="s">
        <v>326</v>
      </c>
    </row>
    <row r="25" spans="1:6">
      <c r="A25" s="4" t="s">
        <v>327</v>
      </c>
    </row>
    <row r="26" spans="1:6">
      <c r="A26" s="3" t="s">
        <v>308</v>
      </c>
    </row>
    <row r="27" spans="1:6">
      <c r="A27" s="4" t="s">
        <v>309</v>
      </c>
      <c r="B27" s="5" t="n">
        <v>5010</v>
      </c>
      <c r="D27" s="7" t="n">
        <v>5010</v>
      </c>
      <c r="F27" s="7" t="n">
        <v>3480</v>
      </c>
    </row>
    <row r="28" spans="1:6">
      <c r="A28" s="4" t="s">
        <v>310</v>
      </c>
      <c r="B28" s="5" t="n">
        <v>-3590</v>
      </c>
      <c r="D28" s="5" t="n">
        <v>-3590</v>
      </c>
      <c r="F28" s="5" t="n">
        <v>-3143</v>
      </c>
    </row>
    <row r="29" spans="1:6">
      <c r="A29" s="4" t="s">
        <v>311</v>
      </c>
      <c r="B29" s="5" t="n">
        <v>1420</v>
      </c>
      <c r="D29" s="7" t="n">
        <v>1420</v>
      </c>
      <c r="F29" s="7" t="n">
        <v>337</v>
      </c>
    </row>
    <row r="30" spans="1:6">
      <c r="A30" s="4" t="s">
        <v>328</v>
      </c>
    </row>
    <row r="31" spans="1:6">
      <c r="A31" s="3" t="s">
        <v>308</v>
      </c>
    </row>
    <row r="32" spans="1:6">
      <c r="A32" s="4" t="s">
        <v>319</v>
      </c>
      <c r="D32" s="4" t="s">
        <v>329</v>
      </c>
      <c r="F32" s="4" t="s">
        <v>329</v>
      </c>
    </row>
    <row r="33" spans="1:6">
      <c r="A33" s="4" t="s">
        <v>330</v>
      </c>
    </row>
    <row r="34" spans="1:6">
      <c r="A34" s="3" t="s">
        <v>308</v>
      </c>
    </row>
    <row r="35" spans="1:6">
      <c r="A35" s="4" t="s">
        <v>319</v>
      </c>
      <c r="D35" s="4" t="s">
        <v>331</v>
      </c>
      <c r="F35" s="4" t="s">
        <v>331</v>
      </c>
    </row>
    <row r="36" spans="1:6">
      <c r="A36" s="4" t="s">
        <v>332</v>
      </c>
    </row>
    <row r="37" spans="1:6">
      <c r="A37" s="3" t="s">
        <v>308</v>
      </c>
    </row>
    <row r="38" spans="1:6">
      <c r="A38" s="4" t="s">
        <v>314</v>
      </c>
      <c r="D38" s="4" t="s">
        <v>333</v>
      </c>
      <c r="F38" s="4" t="s">
        <v>334</v>
      </c>
    </row>
    <row r="39" spans="1:6">
      <c r="A39" s="4" t="s">
        <v>335</v>
      </c>
    </row>
    <row r="40" spans="1:6">
      <c r="A40" s="3" t="s">
        <v>308</v>
      </c>
    </row>
    <row r="41" spans="1:6">
      <c r="A41" s="4" t="s">
        <v>309</v>
      </c>
      <c r="B41" s="5" t="n">
        <v>42235</v>
      </c>
      <c r="D41" s="7" t="n">
        <v>42235</v>
      </c>
      <c r="F41" s="7" t="n">
        <v>26454</v>
      </c>
    </row>
    <row r="42" spans="1:6">
      <c r="A42" s="4" t="s">
        <v>310</v>
      </c>
      <c r="B42" s="5" t="n">
        <v>-3389</v>
      </c>
      <c r="D42" s="5" t="n">
        <v>-3389</v>
      </c>
      <c r="F42" s="5" t="n">
        <v>-1502</v>
      </c>
    </row>
    <row r="43" spans="1:6">
      <c r="A43" s="4" t="s">
        <v>311</v>
      </c>
      <c r="B43" s="5" t="n">
        <v>38846</v>
      </c>
      <c r="D43" s="7" t="n">
        <v>38846</v>
      </c>
      <c r="F43" s="7" t="n">
        <v>24952</v>
      </c>
    </row>
    <row r="44" spans="1:6">
      <c r="A44" s="4" t="s">
        <v>336</v>
      </c>
    </row>
    <row r="45" spans="1:6">
      <c r="A45" s="3" t="s">
        <v>308</v>
      </c>
    </row>
    <row r="46" spans="1:6">
      <c r="A46" s="4" t="s">
        <v>319</v>
      </c>
      <c r="D46" s="4" t="s">
        <v>337</v>
      </c>
      <c r="F46" s="4" t="s">
        <v>337</v>
      </c>
    </row>
    <row r="47" spans="1:6">
      <c r="A47" s="4" t="s">
        <v>338</v>
      </c>
    </row>
    <row r="48" spans="1:6">
      <c r="A48" s="3" t="s">
        <v>308</v>
      </c>
    </row>
    <row r="49" spans="1:6">
      <c r="A49" s="4" t="s">
        <v>319</v>
      </c>
      <c r="D49" s="4" t="s">
        <v>339</v>
      </c>
      <c r="F49" s="4" t="s">
        <v>339</v>
      </c>
    </row>
    <row r="50" spans="1:6">
      <c r="A50" s="4" t="s">
        <v>340</v>
      </c>
    </row>
    <row r="51" spans="1:6">
      <c r="A51" s="3" t="s">
        <v>308</v>
      </c>
    </row>
    <row r="52" spans="1:6">
      <c r="A52" s="4" t="s">
        <v>314</v>
      </c>
      <c r="D52" s="4" t="s">
        <v>341</v>
      </c>
      <c r="F52" s="4" t="s">
        <v>342</v>
      </c>
    </row>
    <row r="53" spans="1:6">
      <c r="A53" s="4" t="s">
        <v>343</v>
      </c>
    </row>
    <row r="54" spans="1:6">
      <c r="A54" s="3" t="s">
        <v>308</v>
      </c>
    </row>
    <row r="55" spans="1:6">
      <c r="A55" s="4" t="s">
        <v>309</v>
      </c>
      <c r="B55" s="5" t="n">
        <v>200</v>
      </c>
      <c r="D55" s="7" t="n">
        <v>200</v>
      </c>
      <c r="F55" s="7" t="n">
        <v>200</v>
      </c>
    </row>
    <row r="56" spans="1:6">
      <c r="A56" s="4" t="s">
        <v>310</v>
      </c>
      <c r="B56" s="5" t="n">
        <v>-122</v>
      </c>
      <c r="D56" s="5" t="n">
        <v>-122</v>
      </c>
      <c r="F56" s="5" t="n">
        <v>-72</v>
      </c>
    </row>
    <row r="57" spans="1:6">
      <c r="A57" s="4" t="s">
        <v>311</v>
      </c>
      <c r="B57" s="5" t="n">
        <v>78</v>
      </c>
      <c r="D57" s="7" t="n">
        <v>78</v>
      </c>
      <c r="F57" s="7" t="n">
        <v>128</v>
      </c>
    </row>
    <row r="58" spans="1:6">
      <c r="A58" s="4" t="s">
        <v>319</v>
      </c>
      <c r="D58" s="4" t="s">
        <v>337</v>
      </c>
      <c r="F58" s="4" t="s">
        <v>337</v>
      </c>
    </row>
    <row r="59" spans="1:6">
      <c r="A59" s="4" t="s">
        <v>344</v>
      </c>
    </row>
    <row r="60" spans="1:6">
      <c r="A60" s="3" t="s">
        <v>308</v>
      </c>
    </row>
    <row r="61" spans="1:6">
      <c r="A61" s="4" t="s">
        <v>314</v>
      </c>
      <c r="D61" s="4" t="s">
        <v>345</v>
      </c>
      <c r="F61" s="4" t="s">
        <v>346</v>
      </c>
    </row>
    <row r="62" spans="1:6">
      <c r="A62" s="4" t="s">
        <v>347</v>
      </c>
    </row>
    <row r="63" spans="1:6">
      <c r="A63" s="3" t="s">
        <v>308</v>
      </c>
    </row>
    <row r="64" spans="1:6">
      <c r="A64" s="4" t="s">
        <v>309</v>
      </c>
      <c r="B64" s="5" t="n">
        <v>24024</v>
      </c>
      <c r="D64" s="7" t="n">
        <v>24024</v>
      </c>
    </row>
    <row r="65" spans="1:6">
      <c r="A65" s="4" t="s">
        <v>310</v>
      </c>
      <c r="B65" s="5" t="n">
        <v>-12945</v>
      </c>
      <c r="D65" s="5" t="n">
        <v>-12945</v>
      </c>
    </row>
    <row r="66" spans="1:6">
      <c r="A66" s="4" t="s">
        <v>311</v>
      </c>
      <c r="B66" s="7" t="n">
        <v>11079</v>
      </c>
      <c r="D66" s="7" t="n">
        <v>11079</v>
      </c>
    </row>
    <row r="67" spans="1:6">
      <c r="A67" s="4" t="s">
        <v>348</v>
      </c>
    </row>
    <row r="68" spans="1:6">
      <c r="A68" s="3" t="s">
        <v>308</v>
      </c>
    </row>
    <row r="69" spans="1:6">
      <c r="A69" s="4" t="s">
        <v>319</v>
      </c>
      <c r="D69" s="4" t="s">
        <v>349</v>
      </c>
    </row>
    <row r="70" spans="1:6">
      <c r="A70" s="4" t="s">
        <v>350</v>
      </c>
    </row>
    <row r="71" spans="1:6">
      <c r="A71" s="3" t="s">
        <v>308</v>
      </c>
    </row>
    <row r="72" spans="1:6">
      <c r="A72" s="4" t="s">
        <v>319</v>
      </c>
      <c r="D72" s="4" t="s">
        <v>331</v>
      </c>
    </row>
    <row r="73" spans="1:6">
      <c r="A73" s="4" t="s">
        <v>351</v>
      </c>
    </row>
    <row r="74" spans="1:6">
      <c r="A74" s="3" t="s">
        <v>308</v>
      </c>
    </row>
    <row r="75" spans="1:6">
      <c r="A75" s="4" t="s">
        <v>314</v>
      </c>
      <c r="D75" s="4" t="s">
        <v>352</v>
      </c>
    </row>
    <row r="76" spans="1:6">
      <c r="A76" s="4" t="s">
        <v>353</v>
      </c>
    </row>
    <row r="77" spans="1:6">
      <c r="A77" s="3" t="s">
        <v>308</v>
      </c>
    </row>
    <row r="78" spans="1:6">
      <c r="A78" s="4" t="s">
        <v>309</v>
      </c>
      <c r="F78" s="7" t="n">
        <v>20312</v>
      </c>
    </row>
    <row r="79" spans="1:6">
      <c r="A79" s="4" t="s">
        <v>310</v>
      </c>
      <c r="F79" s="5" t="n">
        <v>-7569</v>
      </c>
    </row>
    <row r="80" spans="1:6">
      <c r="A80" s="4" t="s">
        <v>311</v>
      </c>
      <c r="F80" s="7" t="n">
        <v>12743</v>
      </c>
    </row>
    <row r="81" spans="1:6">
      <c r="A81" s="4" t="s">
        <v>354</v>
      </c>
    </row>
    <row r="82" spans="1:6">
      <c r="A82" s="3" t="s">
        <v>308</v>
      </c>
    </row>
    <row r="83" spans="1:6">
      <c r="A83" s="4" t="s">
        <v>319</v>
      </c>
      <c r="F83" s="4" t="s">
        <v>320</v>
      </c>
    </row>
    <row r="84" spans="1:6">
      <c r="A84" s="4" t="s">
        <v>355</v>
      </c>
    </row>
    <row r="85" spans="1:6">
      <c r="A85" s="3" t="s">
        <v>308</v>
      </c>
    </row>
    <row r="86" spans="1:6">
      <c r="A86" s="4" t="s">
        <v>319</v>
      </c>
      <c r="F86" s="4" t="s">
        <v>331</v>
      </c>
    </row>
    <row r="87" spans="1:6">
      <c r="A87" s="4" t="s">
        <v>356</v>
      </c>
    </row>
    <row r="88" spans="1:6">
      <c r="A88" s="3" t="s">
        <v>308</v>
      </c>
    </row>
    <row r="89" spans="1:6">
      <c r="A89" s="4" t="s">
        <v>314</v>
      </c>
      <c r="F89" s="4" t="s">
        <v>3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10962</v>
      </c>
      <c r="C4" s="7" t="n">
        <v>68650</v>
      </c>
      <c r="D4" s="7" t="n">
        <v>295166</v>
      </c>
      <c r="E4" s="7" t="n">
        <v>156139</v>
      </c>
    </row>
    <row r="5" spans="1:5">
      <c r="A5" s="4" t="s">
        <v>66</v>
      </c>
      <c r="B5" s="5" t="n">
        <v>34167</v>
      </c>
      <c r="C5" s="5" t="n">
        <v>16742</v>
      </c>
      <c r="D5" s="5" t="n">
        <v>88707</v>
      </c>
      <c r="E5" s="5" t="n">
        <v>38907</v>
      </c>
    </row>
    <row r="6" spans="1:5">
      <c r="A6" s="4" t="s">
        <v>67</v>
      </c>
      <c r="B6" s="5" t="n">
        <v>76795</v>
      </c>
      <c r="C6" s="5" t="n">
        <v>51908</v>
      </c>
      <c r="D6" s="5" t="n">
        <v>206459</v>
      </c>
      <c r="E6" s="5" t="n">
        <v>117232</v>
      </c>
    </row>
    <row r="7" spans="1:5">
      <c r="A7" s="3" t="s">
        <v>68</v>
      </c>
    </row>
    <row r="8" spans="1:5">
      <c r="A8" s="4" t="s">
        <v>69</v>
      </c>
      <c r="B8" s="5" t="n">
        <v>21668</v>
      </c>
      <c r="C8" s="5" t="n">
        <v>14328</v>
      </c>
      <c r="D8" s="5" t="n">
        <v>61554</v>
      </c>
      <c r="E8" s="5" t="n">
        <v>39222</v>
      </c>
    </row>
    <row r="9" spans="1:5">
      <c r="A9" s="4" t="s">
        <v>70</v>
      </c>
      <c r="B9" s="5" t="n">
        <v>16303</v>
      </c>
      <c r="C9" s="5" t="n">
        <v>11393</v>
      </c>
      <c r="D9" s="5" t="n">
        <v>44645</v>
      </c>
      <c r="E9" s="5" t="n">
        <v>26705</v>
      </c>
    </row>
    <row r="10" spans="1:5">
      <c r="A10" s="4" t="s">
        <v>71</v>
      </c>
      <c r="B10" s="5" t="n">
        <v>13577</v>
      </c>
      <c r="C10" s="5" t="n">
        <v>9964</v>
      </c>
      <c r="D10" s="5" t="n">
        <v>40829</v>
      </c>
      <c r="E10" s="5" t="n">
        <v>24013</v>
      </c>
    </row>
    <row r="11" spans="1:5">
      <c r="A11" s="4" t="s">
        <v>72</v>
      </c>
      <c r="B11" s="5" t="n">
        <v>254</v>
      </c>
      <c r="C11" s="5" t="n">
        <v>105</v>
      </c>
      <c r="D11" s="5" t="n">
        <v>843</v>
      </c>
      <c r="E11" s="5" t="n">
        <v>725</v>
      </c>
    </row>
    <row r="12" spans="1:5">
      <c r="A12" s="4" t="s">
        <v>73</v>
      </c>
      <c r="B12" s="5" t="n">
        <v>553</v>
      </c>
      <c r="C12" s="5" t="n">
        <v>777</v>
      </c>
      <c r="D12" s="5" t="n">
        <v>1648</v>
      </c>
      <c r="E12" s="5" t="n">
        <v>2771</v>
      </c>
    </row>
    <row r="13" spans="1:5">
      <c r="A13" s="4" t="s">
        <v>74</v>
      </c>
      <c r="B13" s="5" t="n">
        <v>1588</v>
      </c>
      <c r="C13" s="5" t="n">
        <v>8526</v>
      </c>
      <c r="D13" s="5" t="n">
        <v>8957</v>
      </c>
      <c r="E13" s="5" t="n">
        <v>10639</v>
      </c>
    </row>
    <row r="14" spans="1:5">
      <c r="A14" s="4" t="s">
        <v>75</v>
      </c>
      <c r="B14" s="5" t="n">
        <v>-1430</v>
      </c>
      <c r="D14" s="5" t="n">
        <v>-5500</v>
      </c>
    </row>
    <row r="15" spans="1:5">
      <c r="A15" s="4" t="s">
        <v>76</v>
      </c>
      <c r="B15" s="5" t="n">
        <v>30314</v>
      </c>
      <c r="C15" s="5" t="n">
        <v>21938</v>
      </c>
      <c r="D15" s="5" t="n">
        <v>80455</v>
      </c>
      <c r="E15" s="5" t="n">
        <v>52299</v>
      </c>
    </row>
    <row r="16" spans="1:5">
      <c r="A16" s="4" t="s">
        <v>77</v>
      </c>
      <c r="B16" s="5" t="n">
        <v>9746</v>
      </c>
      <c r="C16" s="5" t="n">
        <v>6418</v>
      </c>
      <c r="D16" s="5" t="n">
        <v>26045</v>
      </c>
      <c r="E16" s="5" t="n">
        <v>11693</v>
      </c>
    </row>
    <row r="17" spans="1:5">
      <c r="A17" s="4" t="s">
        <v>78</v>
      </c>
      <c r="B17" s="5" t="n">
        <v>-15778</v>
      </c>
      <c r="C17" s="5" t="n">
        <v>-21541</v>
      </c>
      <c r="D17" s="5" t="n">
        <v>-53017</v>
      </c>
      <c r="E17" s="5" t="n">
        <v>-50835</v>
      </c>
    </row>
    <row r="18" spans="1:5">
      <c r="A18" s="4" t="s">
        <v>79</v>
      </c>
      <c r="C18" s="5" t="n">
        <v>1457</v>
      </c>
      <c r="E18" s="5" t="n">
        <v>1457</v>
      </c>
    </row>
    <row r="19" spans="1:5">
      <c r="A19" s="4" t="s">
        <v>80</v>
      </c>
      <c r="B19" s="5" t="n">
        <v>7666</v>
      </c>
      <c r="C19" s="5" t="n">
        <v>8202</v>
      </c>
      <c r="D19" s="5" t="n">
        <v>19449</v>
      </c>
      <c r="E19" s="5" t="n">
        <v>9678</v>
      </c>
    </row>
    <row r="20" spans="1:5">
      <c r="A20" s="4" t="s">
        <v>81</v>
      </c>
      <c r="B20" s="5" t="n">
        <v>-23444</v>
      </c>
      <c r="C20" s="5" t="n">
        <v>-31200</v>
      </c>
      <c r="D20" s="5" t="n">
        <v>-72466</v>
      </c>
      <c r="E20" s="5" t="n">
        <v>-61970</v>
      </c>
    </row>
    <row r="21" spans="1:5">
      <c r="A21" s="4" t="s">
        <v>82</v>
      </c>
      <c r="B21" s="5" t="n">
        <v>-180</v>
      </c>
      <c r="C21" s="5" t="n">
        <v>130</v>
      </c>
      <c r="D21" s="5" t="n">
        <v>-261</v>
      </c>
      <c r="E21" s="5" t="n">
        <v>429</v>
      </c>
    </row>
    <row r="22" spans="1:5">
      <c r="A22" s="4" t="s">
        <v>83</v>
      </c>
      <c r="B22" s="7" t="n">
        <v>-23264</v>
      </c>
      <c r="C22" s="7" t="n">
        <v>-31330</v>
      </c>
      <c r="D22" s="7" t="n">
        <v>-72205</v>
      </c>
      <c r="E22" s="7" t="n">
        <v>-62399</v>
      </c>
    </row>
    <row r="23" spans="1:5">
      <c r="A23" s="4" t="s">
        <v>84</v>
      </c>
      <c r="B23" s="9" t="n">
        <v>-0.34</v>
      </c>
      <c r="C23" s="9" t="n">
        <v>-0.55</v>
      </c>
      <c r="D23" s="9" t="n">
        <v>-1.12</v>
      </c>
      <c r="E23" s="9" t="n">
        <v>-1.15</v>
      </c>
    </row>
    <row r="24" spans="1:5">
      <c r="A24" s="4" t="s">
        <v>85</v>
      </c>
      <c r="B24" s="5" t="n">
        <v>68247655</v>
      </c>
      <c r="C24" s="5" t="n">
        <v>56493054</v>
      </c>
      <c r="D24" s="5" t="n">
        <v>64363943</v>
      </c>
      <c r="E24" s="5" t="n">
        <v>54435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357</v>
      </c>
      <c r="B1" s="2" t="s">
        <v>62</v>
      </c>
      <c r="D1" s="2" t="s">
        <v>1</v>
      </c>
      <c r="F1" s="2" t="s">
        <v>307</v>
      </c>
    </row>
    <row r="2" spans="1:6">
      <c r="B2" s="2" t="s">
        <v>2</v>
      </c>
      <c r="C2" s="2" t="s">
        <v>63</v>
      </c>
      <c r="D2" s="2" t="s">
        <v>2</v>
      </c>
      <c r="E2" s="2" t="s">
        <v>63</v>
      </c>
      <c r="F2" s="2" t="s">
        <v>25</v>
      </c>
    </row>
    <row r="3" spans="1:6">
      <c r="A3" s="3" t="s">
        <v>33</v>
      </c>
    </row>
    <row r="4" spans="1:6">
      <c r="A4" s="4" t="s">
        <v>358</v>
      </c>
      <c r="D4" s="7" t="n">
        <v>498520</v>
      </c>
      <c r="E4" s="7" t="n">
        <v>188184</v>
      </c>
      <c r="F4" s="7" t="n">
        <v>188184</v>
      </c>
    </row>
    <row r="5" spans="1:6">
      <c r="A5" s="4" t="s">
        <v>359</v>
      </c>
      <c r="D5" s="5" t="n">
        <v>251176</v>
      </c>
      <c r="F5" s="5" t="n">
        <v>307517</v>
      </c>
    </row>
    <row r="6" spans="1:6">
      <c r="A6" s="4" t="s">
        <v>90</v>
      </c>
      <c r="D6" s="5" t="n">
        <v>-5634</v>
      </c>
      <c r="F6" s="5" t="n">
        <v>2819</v>
      </c>
    </row>
    <row r="7" spans="1:6">
      <c r="A7" s="4" t="s">
        <v>33</v>
      </c>
      <c r="B7" s="7" t="n">
        <v>744062</v>
      </c>
      <c r="D7" s="5" t="n">
        <v>744062</v>
      </c>
      <c r="F7" s="7" t="n">
        <v>498520</v>
      </c>
    </row>
    <row r="8" spans="1:6">
      <c r="A8" s="4" t="s">
        <v>360</v>
      </c>
      <c r="B8" s="7" t="n">
        <v>0</v>
      </c>
      <c r="C8" s="7" t="n">
        <v>0</v>
      </c>
      <c r="D8" s="7" t="n">
        <v>0</v>
      </c>
      <c r="E8"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138</v>
      </c>
    </row>
    <row r="3" spans="1:3">
      <c r="A3" s="4" t="s">
        <v>362</v>
      </c>
      <c r="B3" s="7" t="n">
        <v>3343</v>
      </c>
      <c r="C3" s="7" t="n">
        <v>1325</v>
      </c>
    </row>
    <row r="4" spans="1:3">
      <c r="A4" s="4" t="s">
        <v>363</v>
      </c>
      <c r="B4" s="5" t="n">
        <v>4205</v>
      </c>
      <c r="C4" s="5" t="n">
        <v>4028</v>
      </c>
    </row>
    <row r="5" spans="1:3">
      <c r="A5" s="4" t="s">
        <v>364</v>
      </c>
      <c r="B5" s="5" t="n">
        <v>2722</v>
      </c>
      <c r="C5" s="5" t="n">
        <v>2617</v>
      </c>
    </row>
    <row r="6" spans="1:3">
      <c r="A6" s="4" t="s">
        <v>365</v>
      </c>
      <c r="B6" s="5" t="n">
        <v>519</v>
      </c>
      <c r="C6" s="5" t="n">
        <v>759</v>
      </c>
    </row>
    <row r="7" spans="1:3">
      <c r="A7" s="4" t="s">
        <v>366</v>
      </c>
      <c r="B7" s="5" t="n">
        <v>4068</v>
      </c>
      <c r="C7" s="5" t="n">
        <v>367</v>
      </c>
    </row>
    <row r="8" spans="1:3">
      <c r="A8" s="4" t="s">
        <v>367</v>
      </c>
      <c r="B8" s="5" t="n">
        <v>3136</v>
      </c>
    </row>
    <row r="9" spans="1:3">
      <c r="A9" s="4" t="s">
        <v>368</v>
      </c>
      <c r="B9" s="5" t="n">
        <v>482</v>
      </c>
    </row>
    <row r="10" spans="1:3">
      <c r="A10" s="4" t="s">
        <v>369</v>
      </c>
      <c r="B10" s="5" t="n">
        <v>2458</v>
      </c>
      <c r="C10" s="5" t="n">
        <v>524</v>
      </c>
    </row>
    <row r="11" spans="1:3">
      <c r="A11" s="4" t="s">
        <v>370</v>
      </c>
      <c r="C11" s="5" t="n">
        <v>722</v>
      </c>
    </row>
    <row r="12" spans="1:3">
      <c r="A12" s="4" t="s">
        <v>371</v>
      </c>
      <c r="C12" s="5" t="n">
        <v>302</v>
      </c>
    </row>
    <row r="13" spans="1:3">
      <c r="A13" s="4" t="s">
        <v>372</v>
      </c>
      <c r="B13" s="5" t="n">
        <v>8062</v>
      </c>
      <c r="C13" s="5" t="n">
        <v>4111</v>
      </c>
    </row>
    <row r="14" spans="1:3">
      <c r="A14" s="4" t="s">
        <v>373</v>
      </c>
      <c r="B14" s="5" t="n">
        <v>3591</v>
      </c>
      <c r="C14" s="5" t="n">
        <v>4602</v>
      </c>
    </row>
    <row r="15" spans="1:3">
      <c r="A15" s="4" t="s">
        <v>374</v>
      </c>
      <c r="B15" s="7" t="n">
        <v>32586</v>
      </c>
      <c r="C15" s="7" t="n">
        <v>193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75</v>
      </c>
      <c r="B1" s="2" t="s">
        <v>62</v>
      </c>
      <c r="D1" s="2" t="s">
        <v>1</v>
      </c>
    </row>
    <row r="2" spans="1:6">
      <c r="B2" s="2" t="s">
        <v>2</v>
      </c>
      <c r="C2" s="2" t="s">
        <v>63</v>
      </c>
      <c r="D2" s="2" t="s">
        <v>2</v>
      </c>
      <c r="E2" s="2" t="s">
        <v>63</v>
      </c>
      <c r="F2" s="2" t="s">
        <v>25</v>
      </c>
    </row>
    <row r="3" spans="1:6">
      <c r="A3" s="3" t="s">
        <v>376</v>
      </c>
    </row>
    <row r="4" spans="1:6">
      <c r="A4" s="4" t="s">
        <v>377</v>
      </c>
      <c r="B4" s="7" t="n">
        <v>0</v>
      </c>
      <c r="C4" s="7" t="n">
        <v>0</v>
      </c>
      <c r="D4" s="7" t="n">
        <v>0</v>
      </c>
      <c r="E4" s="7" t="n">
        <v>0</v>
      </c>
    </row>
    <row r="5" spans="1:6">
      <c r="A5" s="4" t="s">
        <v>378</v>
      </c>
      <c r="B5" s="5" t="n">
        <v>0</v>
      </c>
      <c r="C5" s="5" t="n">
        <v>0</v>
      </c>
      <c r="D5" s="5" t="n">
        <v>0</v>
      </c>
      <c r="E5" s="5" t="n">
        <v>0</v>
      </c>
    </row>
    <row r="6" spans="1:6">
      <c r="A6" s="4" t="s">
        <v>379</v>
      </c>
      <c r="B6" s="5" t="n">
        <v>0</v>
      </c>
      <c r="C6" s="5" t="n">
        <v>0</v>
      </c>
      <c r="D6" s="5" t="n">
        <v>0</v>
      </c>
      <c r="E6" s="5" t="n">
        <v>0</v>
      </c>
    </row>
    <row r="7" spans="1:6">
      <c r="A7" s="4" t="s">
        <v>380</v>
      </c>
      <c r="B7" s="5" t="n">
        <v>0</v>
      </c>
      <c r="C7" s="5" t="n">
        <v>0</v>
      </c>
      <c r="D7" s="5" t="n">
        <v>0</v>
      </c>
      <c r="E7" s="5" t="n">
        <v>0</v>
      </c>
    </row>
    <row r="8" spans="1:6">
      <c r="A8" s="4" t="s">
        <v>381</v>
      </c>
      <c r="B8" s="5" t="n">
        <v>0</v>
      </c>
      <c r="C8" s="5" t="n">
        <v>0</v>
      </c>
      <c r="D8" s="5" t="n">
        <v>0</v>
      </c>
      <c r="E8" s="5" t="n">
        <v>0</v>
      </c>
    </row>
    <row r="9" spans="1:6">
      <c r="A9" s="4" t="s">
        <v>382</v>
      </c>
      <c r="B9" s="5" t="n">
        <v>0</v>
      </c>
      <c r="C9" s="7" t="n">
        <v>0</v>
      </c>
      <c r="D9" s="5" t="n">
        <v>0</v>
      </c>
      <c r="E9" s="7" t="n">
        <v>0</v>
      </c>
    </row>
    <row r="10" spans="1:6">
      <c r="A10" s="4" t="s">
        <v>383</v>
      </c>
    </row>
    <row r="11" spans="1:6">
      <c r="A11" s="3" t="s">
        <v>376</v>
      </c>
    </row>
    <row r="12" spans="1:6">
      <c r="A12" s="4" t="s">
        <v>27</v>
      </c>
      <c r="B12" s="5" t="n">
        <v>457554</v>
      </c>
      <c r="D12" s="5" t="n">
        <v>457554</v>
      </c>
      <c r="F12" s="7" t="n">
        <v>42817</v>
      </c>
    </row>
    <row r="13" spans="1:6">
      <c r="A13" s="4" t="s">
        <v>28</v>
      </c>
      <c r="B13" s="5" t="n">
        <v>14974</v>
      </c>
      <c r="D13" s="5" t="n">
        <v>14974</v>
      </c>
      <c r="F13" s="5" t="n">
        <v>79489</v>
      </c>
    </row>
    <row r="14" spans="1:6">
      <c r="A14" s="4" t="s">
        <v>384</v>
      </c>
      <c r="F14" s="5" t="n">
        <v>666</v>
      </c>
    </row>
    <row r="15" spans="1:6">
      <c r="A15" s="4" t="s">
        <v>385</v>
      </c>
    </row>
    <row r="16" spans="1:6">
      <c r="A16" s="3" t="s">
        <v>376</v>
      </c>
    </row>
    <row r="17" spans="1:6">
      <c r="A17" s="4" t="s">
        <v>27</v>
      </c>
      <c r="B17" s="5" t="n">
        <v>457554</v>
      </c>
      <c r="D17" s="5" t="n">
        <v>457554</v>
      </c>
      <c r="F17" s="5" t="n">
        <v>39051</v>
      </c>
    </row>
    <row r="18" spans="1:6">
      <c r="A18" s="4" t="s">
        <v>386</v>
      </c>
    </row>
    <row r="19" spans="1:6">
      <c r="A19" s="3" t="s">
        <v>376</v>
      </c>
    </row>
    <row r="20" spans="1:6">
      <c r="A20" s="4" t="s">
        <v>27</v>
      </c>
      <c r="F20" s="5" t="n">
        <v>3766</v>
      </c>
    </row>
    <row r="21" spans="1:6">
      <c r="A21" s="4" t="s">
        <v>28</v>
      </c>
      <c r="B21" s="7" t="n">
        <v>14974</v>
      </c>
      <c r="D21" s="7" t="n">
        <v>14974</v>
      </c>
      <c r="F21" s="5" t="n">
        <v>79489</v>
      </c>
    </row>
    <row r="22" spans="1:6">
      <c r="A22" s="4" t="s">
        <v>387</v>
      </c>
    </row>
    <row r="23" spans="1:6">
      <c r="A23" s="3" t="s">
        <v>376</v>
      </c>
    </row>
    <row r="24" spans="1:6">
      <c r="A24" s="4" t="s">
        <v>384</v>
      </c>
      <c r="F24" s="7" t="n">
        <v>6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222</v>
      </c>
    </row>
    <row r="3" spans="1:2">
      <c r="A3" s="3" t="s">
        <v>389</v>
      </c>
    </row>
    <row r="4" spans="1:2">
      <c r="A4" s="4" t="s">
        <v>390</v>
      </c>
      <c r="B4" s="7" t="n">
        <v>666</v>
      </c>
    </row>
    <row r="5" spans="1:2">
      <c r="A5" s="4" t="s">
        <v>391</v>
      </c>
      <c r="B5" s="5" t="n">
        <v>-744</v>
      </c>
    </row>
    <row r="6" spans="1:2">
      <c r="A6" s="4" t="s">
        <v>392</v>
      </c>
      <c r="B6" s="7" t="n">
        <v>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393</v>
      </c>
      <c r="B1" s="2" t="s">
        <v>394</v>
      </c>
      <c r="C1" s="2" t="s">
        <v>1</v>
      </c>
    </row>
    <row r="2" spans="1:5">
      <c r="B2" s="2" t="s">
        <v>25</v>
      </c>
      <c r="C2" s="2" t="s">
        <v>63</v>
      </c>
      <c r="D2" s="2" t="s">
        <v>2</v>
      </c>
      <c r="E2" s="2" t="s">
        <v>279</v>
      </c>
    </row>
    <row r="3" spans="1:5">
      <c r="A3" s="3" t="s">
        <v>142</v>
      </c>
    </row>
    <row r="4" spans="1:5">
      <c r="A4" s="4" t="s">
        <v>114</v>
      </c>
      <c r="C4" s="7" t="n">
        <v>46191</v>
      </c>
    </row>
    <row r="5" spans="1:5">
      <c r="A5" s="4" t="s">
        <v>395</v>
      </c>
    </row>
    <row r="6" spans="1:5">
      <c r="A6" s="3" t="s">
        <v>142</v>
      </c>
    </row>
    <row r="7" spans="1:5">
      <c r="A7" s="4" t="s">
        <v>396</v>
      </c>
      <c r="E7" s="7" t="n">
        <v>175000</v>
      </c>
    </row>
    <row r="8" spans="1:5">
      <c r="A8" s="4" t="s">
        <v>114</v>
      </c>
      <c r="B8" s="7" t="n">
        <v>175000</v>
      </c>
    </row>
    <row r="9" spans="1:5">
      <c r="A9" s="4" t="s">
        <v>397</v>
      </c>
    </row>
    <row r="10" spans="1:5">
      <c r="A10" s="3" t="s">
        <v>142</v>
      </c>
    </row>
    <row r="11" spans="1:5">
      <c r="A11" s="4" t="s">
        <v>398</v>
      </c>
      <c r="B11" s="7" t="n">
        <v>0</v>
      </c>
      <c r="D11" s="7" t="n">
        <v>0</v>
      </c>
    </row>
    <row r="12" spans="1:5">
      <c r="A12" s="4" t="s">
        <v>396</v>
      </c>
      <c r="E12" s="7" t="n">
        <v>1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99</v>
      </c>
      <c r="B1" s="2" t="s">
        <v>400</v>
      </c>
      <c r="C1" s="2" t="s">
        <v>222</v>
      </c>
      <c r="D1" s="2" t="s">
        <v>223</v>
      </c>
    </row>
    <row r="2" spans="1:4">
      <c r="A2" s="3" t="s">
        <v>144</v>
      </c>
    </row>
    <row r="3" spans="1:4">
      <c r="A3" s="4" t="s">
        <v>208</v>
      </c>
      <c r="C3" s="7" t="n">
        <v>279147000</v>
      </c>
      <c r="D3" s="7" t="n">
        <v>263722000</v>
      </c>
    </row>
    <row r="4" spans="1:4">
      <c r="A4" s="4" t="s">
        <v>185</v>
      </c>
    </row>
    <row r="5" spans="1:4">
      <c r="A5" s="3" t="s">
        <v>144</v>
      </c>
    </row>
    <row r="6" spans="1:4">
      <c r="A6" s="4" t="s">
        <v>209</v>
      </c>
      <c r="B6" s="7" t="n">
        <v>287500000</v>
      </c>
      <c r="C6" s="7" t="n">
        <v>287500000</v>
      </c>
    </row>
    <row r="7" spans="1:4">
      <c r="A7" s="4" t="s">
        <v>210</v>
      </c>
      <c r="B7" s="4" t="s">
        <v>211</v>
      </c>
    </row>
    <row r="8" spans="1:4">
      <c r="A8" s="4" t="s">
        <v>208</v>
      </c>
      <c r="B8" s="7" t="n">
        <v>279100000</v>
      </c>
    </row>
    <row r="9" spans="1:4">
      <c r="A9" s="4" t="s">
        <v>212</v>
      </c>
      <c r="B9" s="5" t="n">
        <v>8400000</v>
      </c>
    </row>
    <row r="10" spans="1:4">
      <c r="A10" s="4" t="s">
        <v>401</v>
      </c>
      <c r="B10" s="7" t="n">
        <v>1000</v>
      </c>
    </row>
    <row r="11" spans="1:4">
      <c r="A11" s="4" t="s">
        <v>402</v>
      </c>
      <c r="B11" s="12" t="n">
        <v>18.6621</v>
      </c>
    </row>
    <row r="12" spans="1:4">
      <c r="A12" s="4" t="s">
        <v>403</v>
      </c>
      <c r="B12" s="9" t="n">
        <v>53.58</v>
      </c>
    </row>
    <row r="13" spans="1:4">
      <c r="A13" s="4" t="s">
        <v>404</v>
      </c>
      <c r="B13" s="5" t="n">
        <v>25</v>
      </c>
    </row>
    <row r="14" spans="1:4">
      <c r="A14" s="4" t="s">
        <v>405</v>
      </c>
      <c r="B14" s="7" t="n">
        <v>91400000</v>
      </c>
    </row>
    <row r="15" spans="1:4">
      <c r="A15" s="4" t="s">
        <v>406</v>
      </c>
    </row>
    <row r="16" spans="1:4">
      <c r="A16" s="3" t="s">
        <v>144</v>
      </c>
    </row>
    <row r="17" spans="1:4">
      <c r="A17" s="4" t="s">
        <v>401</v>
      </c>
      <c r="B17" s="7" t="n">
        <v>1000</v>
      </c>
    </row>
    <row r="18" spans="1:4">
      <c r="A18" s="4" t="s">
        <v>407</v>
      </c>
      <c r="B18" s="5" t="n">
        <v>20</v>
      </c>
    </row>
    <row r="19" spans="1:4">
      <c r="A19" s="4" t="s">
        <v>408</v>
      </c>
      <c r="B19" s="5" t="n">
        <v>30</v>
      </c>
    </row>
    <row r="20" spans="1:4">
      <c r="A20" s="4" t="s">
        <v>409</v>
      </c>
      <c r="B20" s="4" t="s">
        <v>410</v>
      </c>
    </row>
    <row r="21" spans="1:4">
      <c r="A21" s="4" t="s">
        <v>411</v>
      </c>
      <c r="B21" s="5" t="n">
        <v>5</v>
      </c>
    </row>
    <row r="22" spans="1:4">
      <c r="A22" s="4" t="s">
        <v>412</v>
      </c>
      <c r="B22" s="5" t="n">
        <v>10</v>
      </c>
    </row>
    <row r="23" spans="1:4">
      <c r="A23" s="4" t="s">
        <v>413</v>
      </c>
      <c r="B23" s="4" t="s">
        <v>414</v>
      </c>
    </row>
    <row r="24" spans="1:4">
      <c r="A24" s="4" t="s">
        <v>415</v>
      </c>
    </row>
    <row r="25" spans="1:4">
      <c r="A25" s="3" t="s">
        <v>144</v>
      </c>
    </row>
    <row r="26" spans="1:4">
      <c r="A26" s="4" t="s">
        <v>407</v>
      </c>
      <c r="B26" s="5" t="n">
        <v>20</v>
      </c>
    </row>
    <row r="27" spans="1:4">
      <c r="A27" s="4" t="s">
        <v>408</v>
      </c>
      <c r="B27" s="5" t="n">
        <v>30</v>
      </c>
    </row>
    <row r="28" spans="1:4">
      <c r="A28" s="4" t="s">
        <v>409</v>
      </c>
      <c r="B28" s="4" t="s">
        <v>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416</v>
      </c>
      <c r="B1" s="2" t="s">
        <v>2</v>
      </c>
      <c r="C1" s="2" t="s">
        <v>2</v>
      </c>
      <c r="D1" s="2" t="s">
        <v>2</v>
      </c>
      <c r="E1" s="2" t="s">
        <v>204</v>
      </c>
    </row>
    <row r="2" spans="1:5">
      <c r="A2" s="3" t="s">
        <v>144</v>
      </c>
    </row>
    <row r="3" spans="1:5">
      <c r="A3" s="4" t="s">
        <v>417</v>
      </c>
      <c r="B3" s="7" t="n">
        <v>287500</v>
      </c>
      <c r="C3" s="7" t="n">
        <v>287500</v>
      </c>
      <c r="D3" s="7" t="n">
        <v>287500</v>
      </c>
      <c r="E3" s="7" t="n">
        <v>287500</v>
      </c>
    </row>
    <row r="4" spans="1:5">
      <c r="A4" s="4" t="s">
        <v>418</v>
      </c>
      <c r="B4" s="5" t="n">
        <v>-95659</v>
      </c>
      <c r="C4" s="5" t="n">
        <v>-95659</v>
      </c>
      <c r="D4" s="5" t="n">
        <v>-95659</v>
      </c>
    </row>
    <row r="5" spans="1:5">
      <c r="A5" s="4" t="s">
        <v>419</v>
      </c>
      <c r="B5" s="7" t="n">
        <v>191841</v>
      </c>
      <c r="C5" s="5" t="n">
        <v>191841</v>
      </c>
      <c r="D5" s="5" t="n">
        <v>191841</v>
      </c>
    </row>
    <row r="6" spans="1:5">
      <c r="A6" s="4" t="s">
        <v>420</v>
      </c>
      <c r="B6" s="4" t="s">
        <v>421</v>
      </c>
    </row>
    <row r="7" spans="1:5">
      <c r="A7" s="3" t="s">
        <v>422</v>
      </c>
    </row>
    <row r="8" spans="1:5">
      <c r="A8" s="4" t="s">
        <v>423</v>
      </c>
      <c r="C8" s="5" t="n">
        <v>996</v>
      </c>
      <c r="D8" s="5" t="n">
        <v>1581</v>
      </c>
    </row>
    <row r="9" spans="1:5">
      <c r="A9" s="4" t="s">
        <v>424</v>
      </c>
      <c r="C9" s="5" t="n">
        <v>2593</v>
      </c>
      <c r="D9" s="5" t="n">
        <v>4086</v>
      </c>
    </row>
    <row r="10" spans="1:5">
      <c r="A10" s="4" t="s">
        <v>374</v>
      </c>
      <c r="C10" s="7" t="n">
        <v>3589</v>
      </c>
      <c r="D10" s="7" t="n">
        <v>5667</v>
      </c>
    </row>
    <row r="11" spans="1:5">
      <c r="A11" s="4" t="s">
        <v>425</v>
      </c>
      <c r="B11" s="4" t="s">
        <v>426</v>
      </c>
      <c r="C11" s="4" t="s">
        <v>426</v>
      </c>
      <c r="D11" s="4" t="s">
        <v>426</v>
      </c>
    </row>
    <row r="12" spans="1:5">
      <c r="A12" s="13" t="n">
        <v>2</v>
      </c>
    </row>
    <row r="13" spans="1:5">
      <c r="A13" s="3" t="s">
        <v>144</v>
      </c>
    </row>
    <row r="14" spans="1:5">
      <c r="A14" s="4" t="s">
        <v>427</v>
      </c>
      <c r="B14" s="7" t="n">
        <v>491900</v>
      </c>
      <c r="C14" s="7" t="n">
        <v>491900</v>
      </c>
      <c r="D14" s="7" t="n">
        <v>491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428</v>
      </c>
      <c r="B1" s="2" t="s">
        <v>429</v>
      </c>
      <c r="C1" s="2" t="s">
        <v>222</v>
      </c>
      <c r="D1" s="2" t="s">
        <v>223</v>
      </c>
      <c r="E1" s="2" t="s">
        <v>225</v>
      </c>
    </row>
    <row r="2" spans="1:5">
      <c r="A2" s="3" t="s">
        <v>144</v>
      </c>
    </row>
    <row r="3" spans="1:5">
      <c r="A3" s="4" t="s">
        <v>208</v>
      </c>
      <c r="C3" s="7" t="n">
        <v>279147000</v>
      </c>
      <c r="D3" s="7" t="n">
        <v>263722000</v>
      </c>
    </row>
    <row r="4" spans="1:5">
      <c r="A4" s="4" t="s">
        <v>190</v>
      </c>
    </row>
    <row r="5" spans="1:5">
      <c r="A5" s="3" t="s">
        <v>144</v>
      </c>
    </row>
    <row r="6" spans="1:5">
      <c r="A6" s="4" t="s">
        <v>209</v>
      </c>
      <c r="B6" s="7" t="n">
        <v>275000000</v>
      </c>
      <c r="C6" s="7" t="n">
        <v>275000000</v>
      </c>
      <c r="E6" s="7" t="n">
        <v>275000000</v>
      </c>
    </row>
    <row r="7" spans="1:5">
      <c r="A7" s="4" t="s">
        <v>210</v>
      </c>
      <c r="B7" s="4" t="s">
        <v>213</v>
      </c>
    </row>
    <row r="8" spans="1:5">
      <c r="A8" s="4" t="s">
        <v>208</v>
      </c>
      <c r="B8" s="7" t="n">
        <v>263700000</v>
      </c>
    </row>
    <row r="9" spans="1:5">
      <c r="A9" s="4" t="s">
        <v>212</v>
      </c>
      <c r="B9" s="5" t="n">
        <v>11300000</v>
      </c>
    </row>
    <row r="10" spans="1:5">
      <c r="A10" s="4" t="s">
        <v>401</v>
      </c>
      <c r="B10" s="7" t="n">
        <v>1000</v>
      </c>
    </row>
    <row r="11" spans="1:5">
      <c r="A11" s="4" t="s">
        <v>402</v>
      </c>
      <c r="B11" s="12" t="n">
        <v>22.7247</v>
      </c>
    </row>
    <row r="12" spans="1:5">
      <c r="A12" s="4" t="s">
        <v>403</v>
      </c>
      <c r="B12" s="7" t="n">
        <v>44</v>
      </c>
    </row>
    <row r="13" spans="1:5">
      <c r="A13" s="4" t="s">
        <v>404</v>
      </c>
      <c r="B13" s="5" t="n">
        <v>25</v>
      </c>
    </row>
    <row r="14" spans="1:5">
      <c r="A14" s="4" t="s">
        <v>430</v>
      </c>
      <c r="B14" s="4" t="s">
        <v>431</v>
      </c>
    </row>
    <row r="15" spans="1:5">
      <c r="A15" s="4" t="s">
        <v>405</v>
      </c>
      <c r="B15" s="7" t="n">
        <v>62400000</v>
      </c>
    </row>
    <row r="16" spans="1:5">
      <c r="A16" s="4" t="s">
        <v>432</v>
      </c>
    </row>
    <row r="17" spans="1:5">
      <c r="A17" s="3" t="s">
        <v>144</v>
      </c>
    </row>
    <row r="18" spans="1:5">
      <c r="A18" s="4" t="s">
        <v>401</v>
      </c>
      <c r="B18" s="7" t="n">
        <v>1000</v>
      </c>
    </row>
    <row r="19" spans="1:5">
      <c r="A19" s="4" t="s">
        <v>407</v>
      </c>
      <c r="B19" s="5" t="n">
        <v>20</v>
      </c>
    </row>
    <row r="20" spans="1:5">
      <c r="A20" s="4" t="s">
        <v>408</v>
      </c>
      <c r="B20" s="5" t="n">
        <v>30</v>
      </c>
    </row>
    <row r="21" spans="1:5">
      <c r="A21" s="4" t="s">
        <v>409</v>
      </c>
      <c r="B21" s="4" t="s">
        <v>410</v>
      </c>
    </row>
    <row r="22" spans="1:5">
      <c r="A22" s="4" t="s">
        <v>411</v>
      </c>
      <c r="B22" s="5" t="n">
        <v>5</v>
      </c>
    </row>
    <row r="23" spans="1:5">
      <c r="A23" s="4" t="s">
        <v>412</v>
      </c>
      <c r="B23" s="5" t="n">
        <v>10</v>
      </c>
    </row>
    <row r="24" spans="1:5">
      <c r="A24" s="4" t="s">
        <v>413</v>
      </c>
      <c r="B24" s="4" t="s">
        <v>414</v>
      </c>
    </row>
    <row r="25" spans="1:5">
      <c r="A25" s="4" t="s">
        <v>433</v>
      </c>
    </row>
    <row r="26" spans="1:5">
      <c r="A26" s="3" t="s">
        <v>144</v>
      </c>
    </row>
    <row r="27" spans="1:5">
      <c r="A27" s="4" t="s">
        <v>407</v>
      </c>
      <c r="B27" s="5" t="n">
        <v>20</v>
      </c>
    </row>
    <row r="28" spans="1:5">
      <c r="A28" s="4" t="s">
        <v>408</v>
      </c>
      <c r="B28" s="5" t="n">
        <v>30</v>
      </c>
    </row>
    <row r="29" spans="1:5">
      <c r="A29" s="4" t="s">
        <v>409</v>
      </c>
      <c r="B29" s="4" t="s">
        <v>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r="1" spans="1:8">
      <c r="A1" s="1" t="s">
        <v>434</v>
      </c>
      <c r="B1" s="2" t="s">
        <v>2</v>
      </c>
      <c r="C1" s="2" t="s">
        <v>2</v>
      </c>
      <c r="D1" s="2" t="s">
        <v>63</v>
      </c>
      <c r="E1" s="2" t="s">
        <v>2</v>
      </c>
      <c r="F1" s="2" t="s">
        <v>63</v>
      </c>
      <c r="G1" s="2" t="s">
        <v>25</v>
      </c>
      <c r="H1" s="2" t="s">
        <v>206</v>
      </c>
    </row>
    <row r="2" spans="1:8">
      <c r="A2" s="3" t="s">
        <v>144</v>
      </c>
    </row>
    <row r="3" spans="1:8">
      <c r="A3" s="4" t="s">
        <v>417</v>
      </c>
      <c r="B3" s="7" t="n">
        <v>275000</v>
      </c>
      <c r="C3" s="7" t="n">
        <v>275000</v>
      </c>
      <c r="E3" s="7" t="n">
        <v>275000</v>
      </c>
      <c r="G3" s="7" t="n">
        <v>275000</v>
      </c>
      <c r="H3" s="7" t="n">
        <v>275000</v>
      </c>
    </row>
    <row r="4" spans="1:8">
      <c r="A4" s="4" t="s">
        <v>418</v>
      </c>
      <c r="B4" s="5" t="n">
        <v>-58188</v>
      </c>
      <c r="C4" s="5" t="n">
        <v>-58188</v>
      </c>
      <c r="E4" s="5" t="n">
        <v>-58188</v>
      </c>
      <c r="G4" s="5" t="n">
        <v>-67630</v>
      </c>
    </row>
    <row r="5" spans="1:8">
      <c r="A5" s="4" t="s">
        <v>419</v>
      </c>
      <c r="B5" s="7" t="n">
        <v>216812</v>
      </c>
      <c r="C5" s="5" t="n">
        <v>216812</v>
      </c>
      <c r="E5" s="5" t="n">
        <v>216812</v>
      </c>
      <c r="G5" s="7" t="n">
        <v>207370</v>
      </c>
    </row>
    <row r="6" spans="1:8">
      <c r="A6" s="4" t="s">
        <v>420</v>
      </c>
      <c r="B6" s="4" t="s">
        <v>435</v>
      </c>
    </row>
    <row r="7" spans="1:8">
      <c r="A7" s="3" t="s">
        <v>422</v>
      </c>
    </row>
    <row r="8" spans="1:8">
      <c r="A8" s="4" t="s">
        <v>423</v>
      </c>
      <c r="C8" s="5" t="n">
        <v>2079</v>
      </c>
      <c r="D8" s="7" t="n">
        <v>68</v>
      </c>
      <c r="E8" s="5" t="n">
        <v>6170</v>
      </c>
      <c r="F8" s="7" t="n">
        <v>68</v>
      </c>
    </row>
    <row r="9" spans="1:8">
      <c r="A9" s="4" t="s">
        <v>424</v>
      </c>
      <c r="C9" s="5" t="n">
        <v>3285</v>
      </c>
      <c r="D9" s="5" t="n">
        <v>77</v>
      </c>
      <c r="E9" s="5" t="n">
        <v>9442</v>
      </c>
      <c r="F9" s="5" t="n">
        <v>77</v>
      </c>
    </row>
    <row r="10" spans="1:8">
      <c r="A10" s="4" t="s">
        <v>374</v>
      </c>
      <c r="C10" s="7" t="n">
        <v>5364</v>
      </c>
      <c r="D10" s="7" t="n">
        <v>145</v>
      </c>
      <c r="E10" s="7" t="n">
        <v>15612</v>
      </c>
      <c r="F10" s="7" t="n">
        <v>145</v>
      </c>
    </row>
    <row r="11" spans="1:8">
      <c r="A11" s="4" t="s">
        <v>425</v>
      </c>
      <c r="B11" s="4" t="s">
        <v>436</v>
      </c>
      <c r="C11" s="4" t="s">
        <v>436</v>
      </c>
      <c r="D11" s="4" t="s">
        <v>436</v>
      </c>
      <c r="E11" s="4" t="s">
        <v>436</v>
      </c>
      <c r="F11" s="4" t="s">
        <v>436</v>
      </c>
    </row>
    <row r="12" spans="1:8">
      <c r="A12" s="13" t="n">
        <v>2</v>
      </c>
    </row>
    <row r="13" spans="1:8">
      <c r="A13" s="3" t="s">
        <v>144</v>
      </c>
    </row>
    <row r="14" spans="1:8">
      <c r="A14" s="4" t="s">
        <v>427</v>
      </c>
      <c r="B14" s="7" t="n">
        <v>569100</v>
      </c>
      <c r="C14" s="7" t="n">
        <v>569100</v>
      </c>
      <c r="E14" s="7" t="n">
        <v>569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s>
  <sheetData>
    <row r="1" spans="1:8">
      <c r="A1" s="1" t="s">
        <v>437</v>
      </c>
      <c r="B1" s="2" t="s">
        <v>203</v>
      </c>
      <c r="C1" s="2" t="s">
        <v>205</v>
      </c>
      <c r="D1" s="2" t="s">
        <v>207</v>
      </c>
      <c r="E1" s="2" t="s">
        <v>2</v>
      </c>
      <c r="F1" s="2" t="s">
        <v>278</v>
      </c>
      <c r="G1" s="2" t="s">
        <v>438</v>
      </c>
      <c r="H1" s="2" t="s">
        <v>25</v>
      </c>
    </row>
    <row r="2" spans="1:8">
      <c r="A2" s="3" t="s">
        <v>439</v>
      </c>
    </row>
    <row r="3" spans="1:8">
      <c r="A3" s="4" t="s">
        <v>440</v>
      </c>
      <c r="E3" s="5" t="n">
        <v>150000000</v>
      </c>
      <c r="F3" s="5" t="n">
        <v>150000000</v>
      </c>
      <c r="G3" s="5" t="n">
        <v>100000000</v>
      </c>
      <c r="H3" s="5" t="n">
        <v>100000000</v>
      </c>
    </row>
    <row r="4" spans="1:8">
      <c r="A4" s="4" t="s">
        <v>214</v>
      </c>
    </row>
    <row r="5" spans="1:8">
      <c r="A5" s="3" t="s">
        <v>439</v>
      </c>
    </row>
    <row r="6" spans="1:8">
      <c r="A6" s="4" t="s">
        <v>215</v>
      </c>
      <c r="B6" s="5" t="n">
        <v>5000000</v>
      </c>
      <c r="C6" s="5" t="n">
        <v>4096600</v>
      </c>
      <c r="D6" s="5" t="n">
        <v>7887500</v>
      </c>
    </row>
    <row r="7" spans="1:8">
      <c r="A7" s="4" t="s">
        <v>216</v>
      </c>
      <c r="B7" s="9" t="n">
        <v>66.28</v>
      </c>
      <c r="C7" s="7" t="n">
        <v>35</v>
      </c>
      <c r="D7" s="9" t="n">
        <v>16.75</v>
      </c>
    </row>
    <row r="8" spans="1:8">
      <c r="A8" s="4" t="s">
        <v>217</v>
      </c>
      <c r="B8" s="10" t="n">
        <v>330.9</v>
      </c>
      <c r="C8" s="10" t="n">
        <v>134.7</v>
      </c>
      <c r="D8" s="10" t="n">
        <v>123.9</v>
      </c>
    </row>
    <row r="9" spans="1:8">
      <c r="A9" s="4" t="s">
        <v>219</v>
      </c>
      <c r="C9" s="11" t="n">
        <v>8.199999999999999</v>
      </c>
      <c r="D9" s="11" t="n">
        <v>7.6</v>
      </c>
    </row>
    <row r="10" spans="1:8">
      <c r="A10" s="4" t="s">
        <v>220</v>
      </c>
      <c r="C10" s="10" t="n">
        <v>0.5</v>
      </c>
      <c r="D10" s="10"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6</v>
      </c>
      <c r="B1" s="2" t="s">
        <v>62</v>
      </c>
      <c r="D1" s="2" t="s">
        <v>1</v>
      </c>
    </row>
    <row r="2" spans="1:5">
      <c r="B2" s="2" t="s">
        <v>2</v>
      </c>
      <c r="C2" s="2" t="s">
        <v>63</v>
      </c>
      <c r="D2" s="2" t="s">
        <v>2</v>
      </c>
      <c r="E2" s="2" t="s">
        <v>63</v>
      </c>
    </row>
    <row r="3" spans="1:5">
      <c r="A3" s="3" t="s">
        <v>87</v>
      </c>
    </row>
    <row r="4" spans="1:5">
      <c r="A4" s="4" t="s">
        <v>83</v>
      </c>
      <c r="B4" s="7" t="n">
        <v>-23264</v>
      </c>
      <c r="C4" s="7" t="n">
        <v>-31330</v>
      </c>
      <c r="D4" s="7" t="n">
        <v>-72205</v>
      </c>
      <c r="E4" s="7" t="n">
        <v>-62399</v>
      </c>
    </row>
    <row r="5" spans="1:5">
      <c r="A5" s="3" t="s">
        <v>88</v>
      </c>
    </row>
    <row r="6" spans="1:5">
      <c r="A6" s="4" t="s">
        <v>89</v>
      </c>
      <c r="B6" s="5" t="n">
        <v>11</v>
      </c>
      <c r="C6" s="5" t="n">
        <v>-6</v>
      </c>
      <c r="D6" s="5" t="n">
        <v>52</v>
      </c>
      <c r="E6" s="5" t="n">
        <v>-6</v>
      </c>
    </row>
    <row r="7" spans="1:5">
      <c r="A7" s="4" t="s">
        <v>90</v>
      </c>
      <c r="B7" s="5" t="n">
        <v>-1840</v>
      </c>
      <c r="C7" s="5" t="n">
        <v>3913</v>
      </c>
      <c r="D7" s="5" t="n">
        <v>-8498</v>
      </c>
      <c r="E7" s="5" t="n">
        <v>3913</v>
      </c>
    </row>
    <row r="8" spans="1:5">
      <c r="A8" s="4" t="s">
        <v>88</v>
      </c>
      <c r="B8" s="5" t="n">
        <v>-1829</v>
      </c>
      <c r="C8" s="5" t="n">
        <v>3907</v>
      </c>
      <c r="D8" s="5" t="n">
        <v>-8446</v>
      </c>
      <c r="E8" s="5" t="n">
        <v>3907</v>
      </c>
    </row>
    <row r="9" spans="1:5">
      <c r="A9" s="4" t="s">
        <v>91</v>
      </c>
      <c r="B9" s="7" t="n">
        <v>-25093</v>
      </c>
      <c r="C9" s="7" t="n">
        <v>-27423</v>
      </c>
      <c r="D9" s="7" t="n">
        <v>-80651</v>
      </c>
      <c r="E9" s="7" t="n">
        <v>-584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3"/>
    <col customWidth="1" max="6" min="6" width="25"/>
  </cols>
  <sheetData>
    <row r="1" spans="1:6">
      <c r="A1" s="1" t="s">
        <v>441</v>
      </c>
      <c r="B1" s="2" t="s">
        <v>62</v>
      </c>
      <c r="D1" s="2" t="s">
        <v>1</v>
      </c>
      <c r="F1" s="2" t="s">
        <v>307</v>
      </c>
    </row>
    <row r="2" spans="1:6">
      <c r="B2" s="2" t="s">
        <v>2</v>
      </c>
      <c r="C2" s="2" t="s">
        <v>63</v>
      </c>
      <c r="D2" s="2" t="s">
        <v>2</v>
      </c>
      <c r="E2" s="2" t="s">
        <v>63</v>
      </c>
      <c r="F2" s="2" t="s">
        <v>25</v>
      </c>
    </row>
    <row r="3" spans="1:6">
      <c r="A3" s="3" t="s">
        <v>442</v>
      </c>
    </row>
    <row r="4" spans="1:6">
      <c r="A4" s="4" t="s">
        <v>443</v>
      </c>
      <c r="D4" s="4" t="s">
        <v>444</v>
      </c>
    </row>
    <row r="5" spans="1:6">
      <c r="A5" s="3" t="s">
        <v>445</v>
      </c>
    </row>
    <row r="6" spans="1:6">
      <c r="A6" s="4" t="s">
        <v>446</v>
      </c>
      <c r="B6" s="7" t="n">
        <v>12195</v>
      </c>
      <c r="C6" s="7" t="n">
        <v>5966</v>
      </c>
      <c r="D6" s="7" t="n">
        <v>31086</v>
      </c>
      <c r="E6" s="7" t="n">
        <v>13628</v>
      </c>
    </row>
    <row r="7" spans="1:6">
      <c r="A7" s="4" t="s">
        <v>447</v>
      </c>
    </row>
    <row r="8" spans="1:6">
      <c r="A8" s="3" t="s">
        <v>442</v>
      </c>
    </row>
    <row r="9" spans="1:6">
      <c r="A9" s="4" t="s">
        <v>448</v>
      </c>
      <c r="B9" s="5" t="n">
        <v>2008287</v>
      </c>
      <c r="D9" s="5" t="n">
        <v>2008287</v>
      </c>
    </row>
    <row r="10" spans="1:6">
      <c r="A10" s="3" t="s">
        <v>449</v>
      </c>
    </row>
    <row r="11" spans="1:6">
      <c r="A11" s="4" t="s">
        <v>450</v>
      </c>
      <c r="B11" s="7" t="n">
        <v>2300</v>
      </c>
      <c r="C11" s="5" t="n">
        <v>18500</v>
      </c>
      <c r="D11" s="7" t="n">
        <v>24600</v>
      </c>
      <c r="E11" s="7" t="n">
        <v>54800</v>
      </c>
    </row>
    <row r="12" spans="1:6">
      <c r="A12" s="3" t="s">
        <v>451</v>
      </c>
    </row>
    <row r="13" spans="1:6">
      <c r="A13" s="4" t="s">
        <v>452</v>
      </c>
      <c r="D13" s="4" t="s">
        <v>453</v>
      </c>
      <c r="E13" s="4" t="s">
        <v>454</v>
      </c>
    </row>
    <row r="14" spans="1:6">
      <c r="A14" s="4" t="s">
        <v>455</v>
      </c>
      <c r="D14" s="4" t="s">
        <v>456</v>
      </c>
      <c r="E14" s="4" t="s">
        <v>457</v>
      </c>
    </row>
    <row r="15" spans="1:6">
      <c r="A15" s="4" t="s">
        <v>458</v>
      </c>
      <c r="D15" s="4" t="s">
        <v>459</v>
      </c>
      <c r="E15" s="4" t="s">
        <v>460</v>
      </c>
    </row>
    <row r="16" spans="1:6">
      <c r="A16" s="4" t="s">
        <v>461</v>
      </c>
      <c r="D16" s="4" t="s">
        <v>462</v>
      </c>
      <c r="E16" s="4" t="s">
        <v>463</v>
      </c>
    </row>
    <row r="17" spans="1:6">
      <c r="A17" s="4" t="s">
        <v>464</v>
      </c>
      <c r="D17" s="4" t="s">
        <v>465</v>
      </c>
      <c r="E17" s="4" t="s">
        <v>466</v>
      </c>
    </row>
    <row r="18" spans="1:6">
      <c r="A18" s="4" t="s">
        <v>467</v>
      </c>
      <c r="D18" s="4" t="s">
        <v>468</v>
      </c>
      <c r="E18" s="4" t="s">
        <v>468</v>
      </c>
    </row>
    <row r="19" spans="1:6">
      <c r="A19" s="4" t="s">
        <v>469</v>
      </c>
      <c r="D19" s="9" t="n">
        <v>19.54</v>
      </c>
      <c r="E19" s="9" t="n">
        <v>11.83</v>
      </c>
    </row>
    <row r="20" spans="1:6">
      <c r="A20" s="3" t="s">
        <v>445</v>
      </c>
    </row>
    <row r="21" spans="1:6">
      <c r="A21" s="4" t="s">
        <v>446</v>
      </c>
      <c r="B21" s="5" t="n">
        <v>6400</v>
      </c>
      <c r="C21" s="7" t="n">
        <v>5000</v>
      </c>
      <c r="D21" s="7" t="n">
        <v>17700</v>
      </c>
      <c r="E21" s="7" t="n">
        <v>12200</v>
      </c>
    </row>
    <row r="22" spans="1:6">
      <c r="A22" s="4" t="s">
        <v>470</v>
      </c>
      <c r="B22" s="7" t="n">
        <v>55900</v>
      </c>
      <c r="D22" s="7" t="n">
        <v>55900</v>
      </c>
    </row>
    <row r="23" spans="1:6">
      <c r="A23" s="4" t="s">
        <v>471</v>
      </c>
      <c r="D23" s="4" t="s">
        <v>333</v>
      </c>
    </row>
    <row r="24" spans="1:6">
      <c r="A24" s="4" t="s">
        <v>472</v>
      </c>
    </row>
    <row r="25" spans="1:6">
      <c r="A25" s="3" t="s">
        <v>442</v>
      </c>
    </row>
    <row r="26" spans="1:6">
      <c r="A26" s="4" t="s">
        <v>473</v>
      </c>
      <c r="D26" s="4" t="s">
        <v>323</v>
      </c>
    </row>
    <row r="27" spans="1:6">
      <c r="A27" s="4" t="s">
        <v>474</v>
      </c>
    </row>
    <row r="28" spans="1:6">
      <c r="A28" s="3" t="s">
        <v>475</v>
      </c>
    </row>
    <row r="29" spans="1:6">
      <c r="A29" s="4" t="s">
        <v>476</v>
      </c>
      <c r="D29" s="5" t="n">
        <v>8393888</v>
      </c>
    </row>
    <row r="30" spans="1:6">
      <c r="A30" s="4" t="s">
        <v>477</v>
      </c>
      <c r="D30" s="5" t="n">
        <v>1259679</v>
      </c>
    </row>
    <row r="31" spans="1:6">
      <c r="A31" s="4" t="s">
        <v>478</v>
      </c>
      <c r="D31" s="5" t="n">
        <v>-1822119</v>
      </c>
    </row>
    <row r="32" spans="1:6">
      <c r="A32" s="4" t="s">
        <v>479</v>
      </c>
      <c r="D32" s="5" t="n">
        <v>-213063</v>
      </c>
    </row>
    <row r="33" spans="1:6">
      <c r="A33" s="4" t="s">
        <v>480</v>
      </c>
      <c r="D33" s="5" t="n">
        <v>-2100</v>
      </c>
    </row>
    <row r="34" spans="1:6">
      <c r="A34" s="4" t="s">
        <v>481</v>
      </c>
      <c r="B34" s="5" t="n">
        <v>7616285</v>
      </c>
      <c r="D34" s="5" t="n">
        <v>7616285</v>
      </c>
      <c r="F34" s="5" t="n">
        <v>8393888</v>
      </c>
    </row>
    <row r="35" spans="1:6">
      <c r="A35" s="4" t="s">
        <v>482</v>
      </c>
      <c r="B35" s="5" t="n">
        <v>7616285</v>
      </c>
      <c r="D35" s="5" t="n">
        <v>7616285</v>
      </c>
    </row>
    <row r="36" spans="1:6">
      <c r="A36" s="4" t="s">
        <v>483</v>
      </c>
      <c r="B36" s="5" t="n">
        <v>2591344</v>
      </c>
      <c r="D36" s="5" t="n">
        <v>2591344</v>
      </c>
    </row>
    <row r="37" spans="1:6">
      <c r="A37" s="3" t="s">
        <v>484</v>
      </c>
    </row>
    <row r="38" spans="1:6">
      <c r="A38" s="4" t="s">
        <v>485</v>
      </c>
      <c r="D38" s="9" t="n">
        <v>17.56</v>
      </c>
    </row>
    <row r="39" spans="1:6">
      <c r="A39" s="4" t="s">
        <v>486</v>
      </c>
      <c r="D39" s="14" t="n">
        <v>42.07</v>
      </c>
    </row>
    <row r="40" spans="1:6">
      <c r="A40" s="4" t="s">
        <v>487</v>
      </c>
      <c r="D40" s="14" t="n">
        <v>14.38</v>
      </c>
    </row>
    <row r="41" spans="1:6">
      <c r="A41" s="4" t="s">
        <v>488</v>
      </c>
      <c r="D41" s="14" t="n">
        <v>24.32</v>
      </c>
    </row>
    <row r="42" spans="1:6">
      <c r="A42" s="4" t="s">
        <v>489</v>
      </c>
      <c r="D42" s="14" t="n">
        <v>0.8</v>
      </c>
    </row>
    <row r="43" spans="1:6">
      <c r="A43" s="4" t="s">
        <v>490</v>
      </c>
      <c r="B43" s="9" t="n">
        <v>22.19</v>
      </c>
      <c r="D43" s="14" t="n">
        <v>22.19</v>
      </c>
      <c r="F43" s="9" t="n">
        <v>17.56</v>
      </c>
    </row>
    <row r="44" spans="1:6">
      <c r="A44" s="4" t="s">
        <v>491</v>
      </c>
      <c r="B44" s="14" t="n">
        <v>22.19</v>
      </c>
      <c r="D44" s="14" t="n">
        <v>22.19</v>
      </c>
    </row>
    <row r="45" spans="1:6">
      <c r="A45" s="4" t="s">
        <v>492</v>
      </c>
      <c r="B45" s="9" t="n">
        <v>14.04</v>
      </c>
      <c r="D45" s="9" t="n">
        <v>14.04</v>
      </c>
    </row>
    <row r="46" spans="1:6">
      <c r="A46" s="3" t="s">
        <v>493</v>
      </c>
    </row>
    <row r="47" spans="1:6">
      <c r="A47" s="4" t="s">
        <v>494</v>
      </c>
      <c r="D47" s="4" t="s">
        <v>495</v>
      </c>
      <c r="F47" s="4" t="s">
        <v>496</v>
      </c>
    </row>
    <row r="48" spans="1:6">
      <c r="A48" s="4" t="s">
        <v>497</v>
      </c>
      <c r="D48" s="4" t="s">
        <v>495</v>
      </c>
    </row>
    <row r="49" spans="1:6">
      <c r="A49" s="4" t="s">
        <v>498</v>
      </c>
      <c r="D49" s="4" t="s">
        <v>499</v>
      </c>
    </row>
    <row r="50" spans="1:6">
      <c r="A50" s="3" t="s">
        <v>449</v>
      </c>
    </row>
    <row r="51" spans="1:6">
      <c r="A51" s="4" t="s">
        <v>449</v>
      </c>
      <c r="B51" s="7" t="n">
        <v>488639</v>
      </c>
      <c r="D51" s="7" t="n">
        <v>488639</v>
      </c>
      <c r="F51" s="7" t="n">
        <v>145810</v>
      </c>
    </row>
    <row r="52" spans="1:6">
      <c r="A52" s="4" t="s">
        <v>500</v>
      </c>
      <c r="B52" s="5" t="n">
        <v>488639</v>
      </c>
      <c r="D52" s="5" t="n">
        <v>488639</v>
      </c>
    </row>
    <row r="53" spans="1:6">
      <c r="A53" s="4" t="s">
        <v>501</v>
      </c>
      <c r="B53" s="7" t="n">
        <v>187372</v>
      </c>
      <c r="D53" s="7" t="n">
        <v>1873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02</v>
      </c>
      <c r="B1" s="2" t="s">
        <v>62</v>
      </c>
      <c r="D1" s="2" t="s">
        <v>1</v>
      </c>
    </row>
    <row r="2" spans="1:5">
      <c r="B2" s="2" t="s">
        <v>2</v>
      </c>
      <c r="C2" s="2" t="s">
        <v>63</v>
      </c>
      <c r="D2" s="2" t="s">
        <v>2</v>
      </c>
      <c r="E2" s="2" t="s">
        <v>63</v>
      </c>
    </row>
    <row r="3" spans="1:5">
      <c r="A3" s="3" t="s">
        <v>442</v>
      </c>
    </row>
    <row r="4" spans="1:5">
      <c r="A4" s="4" t="s">
        <v>443</v>
      </c>
      <c r="D4" s="4" t="s">
        <v>444</v>
      </c>
    </row>
    <row r="5" spans="1:5">
      <c r="A5" s="3" t="s">
        <v>445</v>
      </c>
    </row>
    <row r="6" spans="1:5">
      <c r="A6" s="4" t="s">
        <v>96</v>
      </c>
      <c r="B6" s="7" t="n">
        <v>12195</v>
      </c>
      <c r="C6" s="7" t="n">
        <v>5966</v>
      </c>
      <c r="D6" s="7" t="n">
        <v>31086</v>
      </c>
      <c r="E6" s="7" t="n">
        <v>13628</v>
      </c>
    </row>
    <row r="7" spans="1:5">
      <c r="A7" s="4" t="s">
        <v>503</v>
      </c>
    </row>
    <row r="8" spans="1:5">
      <c r="A8" s="3" t="s">
        <v>504</v>
      </c>
    </row>
    <row r="9" spans="1:5">
      <c r="A9" s="4" t="s">
        <v>505</v>
      </c>
      <c r="D9" s="5" t="n">
        <v>633115</v>
      </c>
    </row>
    <row r="10" spans="1:5">
      <c r="A10" s="4" t="s">
        <v>506</v>
      </c>
      <c r="D10" s="5" t="n">
        <v>1246126</v>
      </c>
    </row>
    <row r="11" spans="1:5">
      <c r="A11" s="4" t="s">
        <v>507</v>
      </c>
      <c r="D11" s="5" t="n">
        <v>-277791</v>
      </c>
    </row>
    <row r="12" spans="1:5">
      <c r="A12" s="4" t="s">
        <v>508</v>
      </c>
      <c r="D12" s="5" t="n">
        <v>-82085</v>
      </c>
    </row>
    <row r="13" spans="1:5">
      <c r="A13" s="4" t="s">
        <v>509</v>
      </c>
      <c r="B13" s="5" t="n">
        <v>1519365</v>
      </c>
      <c r="D13" s="5" t="n">
        <v>1519365</v>
      </c>
    </row>
    <row r="14" spans="1:5">
      <c r="A14" s="4" t="s">
        <v>510</v>
      </c>
      <c r="B14" s="5" t="n">
        <v>72000</v>
      </c>
      <c r="D14" s="5" t="n">
        <v>72000</v>
      </c>
    </row>
    <row r="15" spans="1:5">
      <c r="A15" s="4" t="s">
        <v>511</v>
      </c>
      <c r="B15" s="5" t="n">
        <v>1447365</v>
      </c>
      <c r="D15" s="5" t="n">
        <v>1447365</v>
      </c>
    </row>
    <row r="16" spans="1:5">
      <c r="A16" s="3" t="s">
        <v>512</v>
      </c>
    </row>
    <row r="17" spans="1:5">
      <c r="A17" s="4" t="s">
        <v>513</v>
      </c>
      <c r="D17" s="9" t="n">
        <v>33.84</v>
      </c>
    </row>
    <row r="18" spans="1:5">
      <c r="A18" s="4" t="s">
        <v>514</v>
      </c>
      <c r="D18" s="14" t="n">
        <v>42.38</v>
      </c>
    </row>
    <row r="19" spans="1:5">
      <c r="A19" s="4" t="s">
        <v>515</v>
      </c>
      <c r="D19" s="14" t="n">
        <v>34.56</v>
      </c>
    </row>
    <row r="20" spans="1:5">
      <c r="A20" s="4" t="s">
        <v>516</v>
      </c>
      <c r="D20" s="14" t="n">
        <v>41.31</v>
      </c>
    </row>
    <row r="21" spans="1:5">
      <c r="A21" s="4" t="s">
        <v>517</v>
      </c>
      <c r="B21" s="9" t="n">
        <v>40.31</v>
      </c>
      <c r="D21" s="14" t="n">
        <v>40.31</v>
      </c>
    </row>
    <row r="22" spans="1:5">
      <c r="A22" s="4" t="s">
        <v>518</v>
      </c>
      <c r="B22" s="14" t="n">
        <v>35.43</v>
      </c>
      <c r="D22" s="14" t="n">
        <v>35.43</v>
      </c>
    </row>
    <row r="23" spans="1:5">
      <c r="A23" s="4" t="s">
        <v>519</v>
      </c>
      <c r="B23" s="9" t="n">
        <v>40.31</v>
      </c>
      <c r="D23" s="9" t="n">
        <v>40.31</v>
      </c>
    </row>
    <row r="24" spans="1:5">
      <c r="A24" s="3" t="s">
        <v>445</v>
      </c>
    </row>
    <row r="25" spans="1:5">
      <c r="A25" s="4" t="s">
        <v>520</v>
      </c>
      <c r="B25" s="7" t="n">
        <v>2700</v>
      </c>
      <c r="C25" s="5" t="n">
        <v>6900</v>
      </c>
      <c r="D25" s="7" t="n">
        <v>52800</v>
      </c>
      <c r="E25" s="5" t="n">
        <v>11300</v>
      </c>
    </row>
    <row r="26" spans="1:5">
      <c r="A26" s="4" t="s">
        <v>96</v>
      </c>
      <c r="B26" s="5" t="n">
        <v>5600</v>
      </c>
      <c r="C26" s="7" t="n">
        <v>800</v>
      </c>
      <c r="D26" s="5" t="n">
        <v>12700</v>
      </c>
      <c r="E26" s="7" t="n">
        <v>900</v>
      </c>
    </row>
    <row r="27" spans="1:5">
      <c r="A27" s="4" t="s">
        <v>521</v>
      </c>
      <c r="B27" s="7" t="n">
        <v>48100</v>
      </c>
      <c r="D27" s="7" t="n">
        <v>48100</v>
      </c>
    </row>
    <row r="28" spans="1:5">
      <c r="A28" s="4" t="s">
        <v>471</v>
      </c>
      <c r="D28" s="4" t="s">
        <v>522</v>
      </c>
    </row>
    <row r="29" spans="1:5">
      <c r="A29" s="4" t="s">
        <v>523</v>
      </c>
    </row>
    <row r="30" spans="1:5">
      <c r="A30" s="3" t="s">
        <v>442</v>
      </c>
    </row>
    <row r="31" spans="1:5">
      <c r="A31" s="4" t="s">
        <v>443</v>
      </c>
      <c r="D31" s="4" t="s">
        <v>245</v>
      </c>
    </row>
    <row r="32" spans="1:5">
      <c r="A32" s="4" t="s">
        <v>524</v>
      </c>
    </row>
    <row r="33" spans="1:5">
      <c r="A33" s="3" t="s">
        <v>442</v>
      </c>
    </row>
    <row r="34" spans="1:5">
      <c r="A34" s="4" t="s">
        <v>443</v>
      </c>
      <c r="D34" s="4" t="s">
        <v>4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5"/>
    <col customWidth="1" max="7" min="7" width="14"/>
    <col customWidth="1" max="8" min="8" width="14"/>
  </cols>
  <sheetData>
    <row r="1" spans="1:8">
      <c r="A1" s="1" t="s">
        <v>525</v>
      </c>
      <c r="B1" s="2" t="s">
        <v>204</v>
      </c>
      <c r="C1" s="2" t="s">
        <v>526</v>
      </c>
      <c r="D1" s="2" t="s">
        <v>2</v>
      </c>
      <c r="E1" s="2" t="s">
        <v>63</v>
      </c>
      <c r="F1" s="2" t="s">
        <v>2</v>
      </c>
      <c r="G1" s="2" t="s">
        <v>63</v>
      </c>
      <c r="H1" s="2" t="s">
        <v>25</v>
      </c>
    </row>
    <row r="2" spans="1:8">
      <c r="A2" s="3" t="s">
        <v>527</v>
      </c>
    </row>
    <row r="3" spans="1:8">
      <c r="A3" s="4" t="s">
        <v>96</v>
      </c>
      <c r="D3" s="7" t="n">
        <v>12195</v>
      </c>
      <c r="E3" s="7" t="n">
        <v>5966</v>
      </c>
      <c r="F3" s="7" t="n">
        <v>31086</v>
      </c>
      <c r="G3" s="7" t="n">
        <v>13628</v>
      </c>
    </row>
    <row r="4" spans="1:8">
      <c r="A4" s="4" t="s">
        <v>528</v>
      </c>
    </row>
    <row r="5" spans="1:8">
      <c r="A5" s="3" t="s">
        <v>527</v>
      </c>
    </row>
    <row r="6" spans="1:8">
      <c r="A6" s="4" t="s">
        <v>529</v>
      </c>
      <c r="D6" s="5" t="n">
        <v>645258</v>
      </c>
      <c r="F6" s="5" t="n">
        <v>645258</v>
      </c>
    </row>
    <row r="7" spans="1:8">
      <c r="A7" s="4" t="s">
        <v>530</v>
      </c>
      <c r="C7" s="4" t="s">
        <v>531</v>
      </c>
    </row>
    <row r="8" spans="1:8">
      <c r="A8" s="4" t="s">
        <v>532</v>
      </c>
      <c r="C8" s="4" t="s">
        <v>253</v>
      </c>
    </row>
    <row r="9" spans="1:8">
      <c r="A9" s="4" t="s">
        <v>533</v>
      </c>
      <c r="B9" s="5" t="n">
        <v>56453</v>
      </c>
      <c r="H9" s="5" t="n">
        <v>127510</v>
      </c>
    </row>
    <row r="10" spans="1:8">
      <c r="A10" s="4" t="s">
        <v>534</v>
      </c>
      <c r="D10" s="5" t="n">
        <v>461295</v>
      </c>
      <c r="F10" s="5" t="n">
        <v>461295</v>
      </c>
    </row>
    <row r="11" spans="1:8">
      <c r="A11" s="4" t="s">
        <v>96</v>
      </c>
      <c r="D11" s="7" t="n">
        <v>200</v>
      </c>
      <c r="E11" s="7" t="n">
        <v>200</v>
      </c>
      <c r="F11" s="7" t="n">
        <v>700</v>
      </c>
      <c r="G11" s="7" t="n">
        <v>500</v>
      </c>
    </row>
    <row r="12" spans="1:8">
      <c r="A12" s="4" t="s">
        <v>470</v>
      </c>
      <c r="D12" s="7" t="n">
        <v>100</v>
      </c>
      <c r="F12" s="7" t="n">
        <v>100</v>
      </c>
    </row>
    <row r="13" spans="1:8">
      <c r="A13" s="4" t="s">
        <v>471</v>
      </c>
      <c r="F13" s="4" t="s">
        <v>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2</v>
      </c>
      <c r="D1" s="2" t="s">
        <v>1</v>
      </c>
    </row>
    <row r="2" spans="1:5">
      <c r="B2" s="2" t="s">
        <v>2</v>
      </c>
      <c r="C2" s="2" t="s">
        <v>63</v>
      </c>
      <c r="D2" s="2" t="s">
        <v>2</v>
      </c>
      <c r="E2" s="2" t="s">
        <v>63</v>
      </c>
    </row>
    <row r="3" spans="1:5">
      <c r="A3" s="3" t="s">
        <v>537</v>
      </c>
    </row>
    <row r="4" spans="1:5">
      <c r="A4" s="4" t="s">
        <v>96</v>
      </c>
      <c r="B4" s="7" t="n">
        <v>12195</v>
      </c>
      <c r="C4" s="7" t="n">
        <v>5966</v>
      </c>
      <c r="D4" s="7" t="n">
        <v>31086</v>
      </c>
      <c r="E4" s="7" t="n">
        <v>13628</v>
      </c>
    </row>
    <row r="5" spans="1:5">
      <c r="A5" s="4" t="s">
        <v>538</v>
      </c>
    </row>
    <row r="6" spans="1:5">
      <c r="A6" s="3" t="s">
        <v>537</v>
      </c>
    </row>
    <row r="7" spans="1:5">
      <c r="A7" s="4" t="s">
        <v>96</v>
      </c>
      <c r="B7" s="5" t="n">
        <v>579</v>
      </c>
      <c r="C7" s="5" t="n">
        <v>315</v>
      </c>
      <c r="D7" s="5" t="n">
        <v>1551</v>
      </c>
      <c r="E7" s="5" t="n">
        <v>798</v>
      </c>
    </row>
    <row r="8" spans="1:5">
      <c r="A8" s="4" t="s">
        <v>70</v>
      </c>
    </row>
    <row r="9" spans="1:5">
      <c r="A9" s="3" t="s">
        <v>537</v>
      </c>
    </row>
    <row r="10" spans="1:5">
      <c r="A10" s="4" t="s">
        <v>96</v>
      </c>
      <c r="B10" s="5" t="n">
        <v>2065</v>
      </c>
      <c r="C10" s="5" t="n">
        <v>1293</v>
      </c>
      <c r="D10" s="5" t="n">
        <v>5641</v>
      </c>
      <c r="E10" s="5" t="n">
        <v>2894</v>
      </c>
    </row>
    <row r="11" spans="1:5">
      <c r="A11" s="4" t="s">
        <v>539</v>
      </c>
    </row>
    <row r="12" spans="1:5">
      <c r="A12" s="3" t="s">
        <v>537</v>
      </c>
    </row>
    <row r="13" spans="1:5">
      <c r="A13" s="4" t="s">
        <v>96</v>
      </c>
      <c r="B13" s="5" t="n">
        <v>1588</v>
      </c>
      <c r="C13" s="5" t="n">
        <v>852</v>
      </c>
      <c r="D13" s="5" t="n">
        <v>4466</v>
      </c>
      <c r="E13" s="5" t="n">
        <v>2048</v>
      </c>
    </row>
    <row r="14" spans="1:5">
      <c r="A14" s="4" t="s">
        <v>540</v>
      </c>
    </row>
    <row r="15" spans="1:5">
      <c r="A15" s="3" t="s">
        <v>537</v>
      </c>
    </row>
    <row r="16" spans="1:5">
      <c r="A16" s="4" t="s">
        <v>96</v>
      </c>
      <c r="B16" s="7" t="n">
        <v>7963</v>
      </c>
      <c r="C16" s="7" t="n">
        <v>3506</v>
      </c>
      <c r="D16" s="7" t="n">
        <v>19428</v>
      </c>
      <c r="E16" s="7" t="n">
        <v>78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541</v>
      </c>
      <c r="B1" s="2" t="s">
        <v>1</v>
      </c>
      <c r="C1" s="2" t="s">
        <v>307</v>
      </c>
    </row>
    <row r="2" spans="1:3">
      <c r="B2" s="2" t="s">
        <v>2</v>
      </c>
      <c r="C2" s="2" t="s">
        <v>25</v>
      </c>
    </row>
    <row r="3" spans="1:3">
      <c r="A3" s="3" t="s">
        <v>151</v>
      </c>
    </row>
    <row r="4" spans="1:3">
      <c r="A4" s="4" t="s">
        <v>542</v>
      </c>
      <c r="B4" s="4" t="s">
        <v>543</v>
      </c>
      <c r="C4"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545</v>
      </c>
      <c r="B1" s="2" t="s">
        <v>62</v>
      </c>
      <c r="C1" s="2" t="s">
        <v>1</v>
      </c>
    </row>
    <row r="2" spans="1:3">
      <c r="B2" s="2" t="s">
        <v>2</v>
      </c>
      <c r="C2" s="2" t="s">
        <v>2</v>
      </c>
    </row>
    <row r="3" spans="1:3">
      <c r="A3" s="3" t="s">
        <v>153</v>
      </c>
    </row>
    <row r="4" spans="1:3">
      <c r="A4" s="4" t="s">
        <v>546</v>
      </c>
      <c r="C4" s="7" t="n">
        <v>5500</v>
      </c>
    </row>
    <row r="5" spans="1:3">
      <c r="A5" s="4" t="s">
        <v>547</v>
      </c>
      <c r="B5" s="7" t="n">
        <v>1430</v>
      </c>
      <c r="C5" s="7" t="n">
        <v>5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83</v>
      </c>
      <c r="B4" s="7" t="n">
        <v>-72205</v>
      </c>
      <c r="C4" s="7" t="n">
        <v>-62399</v>
      </c>
    </row>
    <row r="5" spans="1:3">
      <c r="A5" s="3" t="s">
        <v>94</v>
      </c>
    </row>
    <row r="6" spans="1:3">
      <c r="A6" s="4" t="s">
        <v>77</v>
      </c>
      <c r="B6" s="5" t="n">
        <v>26045</v>
      </c>
      <c r="C6" s="5" t="n">
        <v>11693</v>
      </c>
    </row>
    <row r="7" spans="1:3">
      <c r="A7" s="4" t="s">
        <v>95</v>
      </c>
      <c r="B7" s="5" t="n">
        <v>1535</v>
      </c>
      <c r="C7" s="5" t="n">
        <v>1343</v>
      </c>
    </row>
    <row r="8" spans="1:3">
      <c r="A8" s="4" t="s">
        <v>96</v>
      </c>
      <c r="B8" s="5" t="n">
        <v>31086</v>
      </c>
      <c r="C8" s="5" t="n">
        <v>13628</v>
      </c>
    </row>
    <row r="9" spans="1:3">
      <c r="A9" s="4" t="s">
        <v>97</v>
      </c>
      <c r="B9" s="5" t="n">
        <v>-1907</v>
      </c>
      <c r="C9" s="5" t="n">
        <v>225</v>
      </c>
    </row>
    <row r="10" spans="1:3">
      <c r="A10" s="4" t="s">
        <v>98</v>
      </c>
      <c r="B10" s="5" t="n">
        <v>13593</v>
      </c>
      <c r="C10" s="5" t="n">
        <v>3262</v>
      </c>
    </row>
    <row r="11" spans="1:3">
      <c r="A11" s="4" t="s">
        <v>79</v>
      </c>
      <c r="C11" s="5" t="n">
        <v>1457</v>
      </c>
    </row>
    <row r="12" spans="1:3">
      <c r="A12" s="4" t="s">
        <v>75</v>
      </c>
      <c r="B12" s="5" t="n">
        <v>-5500</v>
      </c>
    </row>
    <row r="13" spans="1:3">
      <c r="A13" s="3" t="s">
        <v>99</v>
      </c>
    </row>
    <row r="14" spans="1:3">
      <c r="A14" s="4" t="s">
        <v>100</v>
      </c>
      <c r="B14" s="5" t="n">
        <v>-7535</v>
      </c>
      <c r="C14" s="5" t="n">
        <v>-3186</v>
      </c>
    </row>
    <row r="15" spans="1:3">
      <c r="A15" s="4" t="s">
        <v>30</v>
      </c>
      <c r="B15" s="5" t="n">
        <v>-1656</v>
      </c>
      <c r="C15" s="5" t="n">
        <v>-2717</v>
      </c>
    </row>
    <row r="16" spans="1:3">
      <c r="A16" s="4" t="s">
        <v>35</v>
      </c>
      <c r="B16" s="5" t="n">
        <v>-327</v>
      </c>
      <c r="C16" s="5" t="n">
        <v>-89</v>
      </c>
    </row>
    <row r="17" spans="1:3">
      <c r="A17" s="4" t="s">
        <v>38</v>
      </c>
      <c r="B17" s="5" t="n">
        <v>-357</v>
      </c>
      <c r="C17" s="5" t="n">
        <v>-782</v>
      </c>
    </row>
    <row r="18" spans="1:3">
      <c r="A18" s="4" t="s">
        <v>39</v>
      </c>
      <c r="B18" s="5" t="n">
        <v>7561</v>
      </c>
      <c r="C18" s="5" t="n">
        <v>9432</v>
      </c>
    </row>
    <row r="19" spans="1:3">
      <c r="A19" s="4" t="s">
        <v>40</v>
      </c>
      <c r="B19" s="5" t="n">
        <v>1991</v>
      </c>
      <c r="C19" s="5" t="n">
        <v>967</v>
      </c>
    </row>
    <row r="20" spans="1:3">
      <c r="A20" s="4" t="s">
        <v>42</v>
      </c>
      <c r="B20" s="5" t="n">
        <v>340</v>
      </c>
    </row>
    <row r="21" spans="1:3">
      <c r="A21" s="4" t="s">
        <v>101</v>
      </c>
      <c r="B21" s="5" t="n">
        <v>-7336</v>
      </c>
      <c r="C21" s="5" t="n">
        <v>-27166</v>
      </c>
    </row>
    <row r="22" spans="1:3">
      <c r="A22" s="3" t="s">
        <v>102</v>
      </c>
    </row>
    <row r="23" spans="1:3">
      <c r="A23" s="4" t="s">
        <v>103</v>
      </c>
      <c r="B23" s="5" t="n">
        <v>-2732</v>
      </c>
      <c r="C23" s="5" t="n">
        <v>-2043</v>
      </c>
    </row>
    <row r="24" spans="1:3">
      <c r="A24" s="4" t="s">
        <v>104</v>
      </c>
      <c r="B24" s="5" t="n">
        <v>-2758</v>
      </c>
      <c r="C24" s="5" t="n">
        <v>-1473</v>
      </c>
    </row>
    <row r="25" spans="1:3">
      <c r="A25" s="4" t="s">
        <v>105</v>
      </c>
      <c r="B25" s="5" t="n">
        <v>-12141</v>
      </c>
      <c r="C25" s="5" t="n">
        <v>-119670</v>
      </c>
    </row>
    <row r="26" spans="1:3">
      <c r="A26" s="4" t="s">
        <v>106</v>
      </c>
      <c r="B26" s="5" t="n">
        <v>79470</v>
      </c>
      <c r="C26" s="5" t="n">
        <v>45820</v>
      </c>
    </row>
    <row r="27" spans="1:3">
      <c r="A27" s="4" t="s">
        <v>107</v>
      </c>
      <c r="B27" s="5" t="n">
        <v>5500</v>
      </c>
    </row>
    <row r="28" spans="1:3">
      <c r="A28" s="4" t="s">
        <v>108</v>
      </c>
      <c r="B28" s="5" t="n">
        <v>-282487</v>
      </c>
      <c r="C28" s="5" t="n">
        <v>-379355</v>
      </c>
    </row>
    <row r="29" spans="1:3">
      <c r="A29" s="4" t="s">
        <v>109</v>
      </c>
      <c r="B29" s="5" t="n">
        <v>-215148</v>
      </c>
      <c r="C29" s="5" t="n">
        <v>-456721</v>
      </c>
    </row>
    <row r="30" spans="1:3">
      <c r="A30" s="3" t="s">
        <v>110</v>
      </c>
    </row>
    <row r="31" spans="1:3">
      <c r="A31" s="4" t="s">
        <v>111</v>
      </c>
      <c r="B31" s="5" t="n">
        <v>26198</v>
      </c>
      <c r="C31" s="5" t="n">
        <v>6996</v>
      </c>
    </row>
    <row r="32" spans="1:3">
      <c r="A32" s="4" t="s">
        <v>112</v>
      </c>
      <c r="B32" s="5" t="n">
        <v>279147</v>
      </c>
      <c r="C32" s="5" t="n">
        <v>263722</v>
      </c>
    </row>
    <row r="33" spans="1:3">
      <c r="A33" s="4" t="s">
        <v>113</v>
      </c>
      <c r="C33" s="5" t="n">
        <v>166679</v>
      </c>
    </row>
    <row r="34" spans="1:3">
      <c r="A34" s="4" t="s">
        <v>114</v>
      </c>
      <c r="C34" s="5" t="n">
        <v>-46191</v>
      </c>
    </row>
    <row r="35" spans="1:3">
      <c r="A35" s="4" t="s">
        <v>115</v>
      </c>
      <c r="B35" s="5" t="n">
        <v>330856</v>
      </c>
      <c r="C35" s="5" t="n">
        <v>123928</v>
      </c>
    </row>
    <row r="36" spans="1:3">
      <c r="A36" s="4" t="s">
        <v>116</v>
      </c>
      <c r="B36" s="5" t="n">
        <v>1423</v>
      </c>
      <c r="C36" s="5" t="n">
        <v>1265</v>
      </c>
    </row>
    <row r="37" spans="1:3">
      <c r="A37" s="4" t="s">
        <v>117</v>
      </c>
      <c r="B37" s="5" t="n">
        <v>539</v>
      </c>
      <c r="C37" s="5" t="n">
        <v>495</v>
      </c>
    </row>
    <row r="38" spans="1:3">
      <c r="A38" s="4" t="s">
        <v>118</v>
      </c>
      <c r="B38" s="5" t="n">
        <v>638163</v>
      </c>
      <c r="C38" s="5" t="n">
        <v>516894</v>
      </c>
    </row>
    <row r="39" spans="1:3">
      <c r="A39" s="4" t="s">
        <v>119</v>
      </c>
      <c r="B39" s="5" t="n">
        <v>415679</v>
      </c>
      <c r="C39" s="5" t="n">
        <v>33007</v>
      </c>
    </row>
    <row r="40" spans="1:3">
      <c r="A40" s="4" t="s">
        <v>120</v>
      </c>
      <c r="B40" s="5" t="n">
        <v>-942</v>
      </c>
      <c r="C40" s="5" t="n">
        <v>97</v>
      </c>
    </row>
    <row r="41" spans="1:3">
      <c r="A41" s="4" t="s">
        <v>121</v>
      </c>
      <c r="B41" s="5" t="n">
        <v>42817</v>
      </c>
      <c r="C41" s="5" t="n">
        <v>50015</v>
      </c>
    </row>
    <row r="42" spans="1:3">
      <c r="A42" s="4" t="s">
        <v>122</v>
      </c>
      <c r="B42" s="5" t="n">
        <v>457554</v>
      </c>
      <c r="C42" s="5" t="n">
        <v>83119</v>
      </c>
    </row>
    <row r="43" spans="1:3">
      <c r="A43" s="4" t="s">
        <v>123</v>
      </c>
      <c r="B43" s="5" t="n">
        <v>238</v>
      </c>
    </row>
    <row r="44" spans="1:3">
      <c r="A44" s="4" t="s">
        <v>124</v>
      </c>
      <c r="B44" s="7" t="n">
        <v>4125</v>
      </c>
      <c r="C44" s="7" t="n">
        <v>4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5</v>
      </c>
      <c r="B1" s="2" t="s">
        <v>1</v>
      </c>
    </row>
    <row r="2" spans="1:2">
      <c r="B2" s="2" t="s">
        <v>2</v>
      </c>
    </row>
    <row r="3" spans="1:2">
      <c r="A3" s="3" t="s">
        <v>65</v>
      </c>
    </row>
    <row r="4" spans="1:2">
      <c r="A4" s="4" t="s">
        <v>65</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6:16Z</dcterms:created>
  <dcterms:modified xmlns:dcterms="http://purl.org/dc/terms/" xmlns:xsi="http://www.w3.org/2001/XMLSchema-instance" xsi:type="dcterms:W3CDTF">2018-11-01T16:06:16Z</dcterms:modified>
</cp:coreProperties>
</file>